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Summary of Significant Accounti" sheetId="8" r:id="rId8"/>
    <s:sheet name="Net Income (Loss) Per Share" sheetId="9" r:id="rId9"/>
    <s:sheet name="Financial Instruments" sheetId="10" r:id="rId10"/>
    <s:sheet name="Balance Sheet Components" sheetId="11" r:id="rId11"/>
    <s:sheet name="Commitments and Contingencies" sheetId="12" r:id="rId12"/>
    <s:sheet name="Income Taxes" sheetId="13" r:id="rId13"/>
    <s:sheet name="Accumulated Other Comprehensive" sheetId="14" r:id="rId14"/>
    <s:sheet name="Employee Benefit Plan" sheetId="15" r:id="rId15"/>
    <s:sheet name="Stock-Based Compensation and St" sheetId="16" r:id="rId16"/>
    <s:sheet name="Stock Repurchase Program" sheetId="17" r:id="rId17"/>
    <s:sheet name="Reverse_Forward Stock Split" sheetId="18" r:id="rId18"/>
    <s:sheet name="Segment Reporting and Significa" sheetId="19" r:id="rId19"/>
    <s:sheet name="Related Party Transactions" sheetId="20" r:id="rId20"/>
    <s:sheet name="Unaudited Quarterly Information" sheetId="21" r:id="rId21"/>
    <s:sheet name="Summary of Significant Accoun22" sheetId="22" r:id="rId22"/>
    <s:sheet name="Summary of Significant Accoun23" sheetId="23" r:id="rId23"/>
    <s:sheet name="Net Income (Loss) Per Share (Ta" sheetId="24" r:id="rId24"/>
    <s:sheet name="Financial Instruments (Tables)" sheetId="25" r:id="rId25"/>
    <s:sheet name="Balance Sheet Components (Table" sheetId="26" r:id="rId26"/>
    <s:sheet name="Commitments and Contingencies (" sheetId="27" r:id="rId27"/>
    <s:sheet name="Income Taxes (Tables)" sheetId="28" r:id="rId28"/>
    <s:sheet name="Accumulated Other Comprehensi29" sheetId="29" r:id="rId29"/>
    <s:sheet name="Stock-Based Compensation and 30" sheetId="30" r:id="rId30"/>
    <s:sheet name="Segment Reporting and Signifi31" sheetId="31" r:id="rId31"/>
    <s:sheet name="Related Party Transactions (Tab" sheetId="32" r:id="rId32"/>
    <s:sheet name="Unaudited Quarterly Informati33" sheetId="33" r:id="rId33"/>
    <s:sheet name="Summary of Significant Accoun34" sheetId="34" r:id="rId34"/>
    <s:sheet name="Summary of Significant Accoun35" sheetId="35" r:id="rId35"/>
    <s:sheet name="Net Income (Loss) Per Share (De" sheetId="36" r:id="rId36"/>
    <s:sheet name="Financial Instruments - Schedul" sheetId="37" r:id="rId37"/>
    <s:sheet name="Balance Sheet Components - Prep" sheetId="38" r:id="rId38"/>
    <s:sheet name="Balance Sheet Components - Prop" sheetId="39" r:id="rId39"/>
    <s:sheet name="Balance Sheet Components - Allo" sheetId="40" r:id="rId40"/>
    <s:sheet name="Balance Sheet Components - Acco" sheetId="41" r:id="rId41"/>
    <s:sheet name="Commitments and Contingencies42" sheetId="42" r:id="rId42"/>
    <s:sheet name="Income Taxes - Income Before Ta" sheetId="43" r:id="rId43"/>
    <s:sheet name="Income Taxes - Schedule of Inco" sheetId="44" r:id="rId44"/>
    <s:sheet name="Income Taxes - Reconciliation o" sheetId="45" r:id="rId45"/>
    <s:sheet name="Income Taxes - Deferred Tax Ass" sheetId="46" r:id="rId46"/>
    <s:sheet name="Income Taxes - Rollforward of U" sheetId="47" r:id="rId47"/>
    <s:sheet name="Income Taxes - Narrative (Detai" sheetId="48" r:id="rId48"/>
    <s:sheet name="Accumulated Other Comprehensi49" sheetId="49" r:id="rId49"/>
    <s:sheet name="Employee Benefit Plan (Details)" sheetId="50" r:id="rId50"/>
    <s:sheet name="Stock-Based Compensation and 51" sheetId="51" r:id="rId51"/>
    <s:sheet name="Stock-Based Compensation and 52" sheetId="52" r:id="rId52"/>
    <s:sheet name="Stock-Based Compensation and 53" sheetId="53" r:id="rId53"/>
    <s:sheet name="Stock-Based Compensation and 54" sheetId="54" r:id="rId54"/>
    <s:sheet name="Stock Repurchase Program (Detai" sheetId="55" r:id="rId55"/>
    <s:sheet name="Reverse_Forward Stock Split (De" sheetId="56" r:id="rId56"/>
    <s:sheet name="Segment Reporting and Signifi57" sheetId="57" r:id="rId57"/>
    <s:sheet name="Segment Reporting and Signifi58" sheetId="58" r:id="rId58"/>
    <s:sheet name="Segment Reporting and Signifi59" sheetId="59" r:id="rId59"/>
    <s:sheet name="Segment Reporting and Signifi60" sheetId="60" r:id="rId60"/>
    <s:sheet name="Segment Reporting and Signifi61" sheetId="61" r:id="rId61"/>
    <s:sheet name="Segment Reporting and Signifi62" sheetId="62" r:id="rId62"/>
    <s:sheet name="Related Party Transactions - As" sheetId="63" r:id="rId63"/>
    <s:sheet name="Related Party Transactions - Na" sheetId="64" r:id="rId64"/>
    <s:sheet name="Unaudited Quarterly Informati65" sheetId="65" r:id="rId65"/>
  </s:sheets>
  <s:definedNames/>
  <s:calcPr calcId="124519" calcMode="auto" fullCalcOnLoad="1"/>
</s:workbook>
</file>

<file path=xl/sharedStrings.xml><?xml version="1.0" encoding="utf-8"?>
<sst xmlns="http://schemas.openxmlformats.org/spreadsheetml/2006/main" uniqueCount="674">
  <si>
    <t>Document and Entity Information - USD ($)</t>
  </si>
  <si>
    <t>12 Months Ended</t>
  </si>
  <si>
    <t>Dec. 31, 2015</t>
  </si>
  <si>
    <t>Mar. 14, 2016</t>
  </si>
  <si>
    <t>Jun. 30, 2015</t>
  </si>
  <si>
    <t>Document and Entity Information [Abstract]</t>
  </si>
  <si>
    <t>Entity Registrant Name</t>
  </si>
  <si>
    <t>Travelzoo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Accounts receivable, less allowance for doubtful accounts of $384 and $444 as of December 31, 2015 and 2014, respectively</t>
  </si>
  <si>
    <t>Income tax receivable</t>
  </si>
  <si>
    <t>Deferred tax assets</t>
  </si>
  <si>
    <t>Deposits</t>
  </si>
  <si>
    <t>Prepaid expenses and other</t>
  </si>
  <si>
    <t>Total current assets</t>
  </si>
  <si>
    <t>Restricted cash</t>
  </si>
  <si>
    <t>Property and equipment, net</t>
  </si>
  <si>
    <t>Other assets</t>
  </si>
  <si>
    <t>Total assets</t>
  </si>
  <si>
    <t>Current liabilities:</t>
  </si>
  <si>
    <t>Accounts payable</t>
  </si>
  <si>
    <t>Accrued expenses and other</t>
  </si>
  <si>
    <t>Deferred revenue</t>
  </si>
  <si>
    <t>Income tax payable</t>
  </si>
  <si>
    <t>Reserve for unexchanged promotional shares</t>
  </si>
  <si>
    <t>Note payable to related party</t>
  </si>
  <si>
    <t>Total current liabilities</t>
  </si>
  <si>
    <t>Long-term tax liabilities</t>
  </si>
  <si>
    <t>Long-term deferred rent and other</t>
  </si>
  <si>
    <t>Commitments and contingencies</t>
  </si>
  <si>
    <t xml:space="preserve"> </t>
  </si>
  <si>
    <t>Stockholders’ equity:</t>
  </si>
  <si>
    <t>Preferred stock, $0.01 par value per share (5,000 shares authorized; none issued)</t>
  </si>
  <si>
    <t>Common stock, $0.01 par value (40,000 shares authorized; 14,518 shares issued and outstanding as of December 31, 2015 and 15,801 shares issued,14,730 shares outstanding as of December 31, 2014)</t>
  </si>
  <si>
    <t>Treasury stock (at cost, 0 and 1,071 shares at December 31, 2015 and 2014,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Current Assets:</t>
  </si>
  <si>
    <t>Allowance for doubtful account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Sep. 30, 2015</t>
  </si>
  <si>
    <t>Mar. 31, 2015</t>
  </si>
  <si>
    <t>Sep. 30, 2014</t>
  </si>
  <si>
    <t>Jun. 30, 2014</t>
  </si>
  <si>
    <t>Mar. 31, 2014</t>
  </si>
  <si>
    <t>Dec. 31, 2013</t>
  </si>
  <si>
    <t>Income Statement [Abstract]</t>
  </si>
  <si>
    <t>Revenues</t>
  </si>
  <si>
    <t>Cost of revenues</t>
  </si>
  <si>
    <t>Gross profit</t>
  </si>
  <si>
    <t>Operating expenses:</t>
  </si>
  <si>
    <t>Sales and marketing</t>
  </si>
  <si>
    <t>Product development</t>
  </si>
  <si>
    <t>General and administrative</t>
  </si>
  <si>
    <t>Unexchanged promotional shares</t>
  </si>
  <si>
    <t>Total operating expenses</t>
  </si>
  <si>
    <t>Income from operations</t>
  </si>
  <si>
    <t>Other income (loss)</t>
  </si>
  <si>
    <t>Income (loss) before income tax</t>
  </si>
  <si>
    <t>Income taxes</t>
  </si>
  <si>
    <t>Net income (loss)</t>
  </si>
  <si>
    <t>Basic net income (loss) per share (in dollars per share)</t>
  </si>
  <si>
    <t>Diluted net income (loss) per share (in dollars per share)</t>
  </si>
  <si>
    <t>Shares used in computing basic net income (loss) per share</t>
  </si>
  <si>
    <t>Shares used in computing diluted net income (loss) per share</t>
  </si>
  <si>
    <t>Consolidated Statements of Comprehensive Income (Loss) - USD ($) $ in Thousands</t>
  </si>
  <si>
    <t>Statement of Comprehensive Income [Abstract]</t>
  </si>
  <si>
    <t>Other comprehensive income (loss):</t>
  </si>
  <si>
    <t>Foreign currency translation adjustment</t>
  </si>
  <si>
    <t>Total comprehensive income (loss)</t>
  </si>
  <si>
    <t>Consolidated Statement of Stockholders' Equity - USD ($) shares in Thousands, $ in Thousands</t>
  </si>
  <si>
    <t>Total</t>
  </si>
  <si>
    <t>Common Stock</t>
  </si>
  <si>
    <t>Treasury Stock</t>
  </si>
  <si>
    <t>Additional Paid-In Capital</t>
  </si>
  <si>
    <t>Retained Earnings</t>
  </si>
  <si>
    <t>Accumulated Other Comprehensive Loss</t>
  </si>
  <si>
    <t>Beginning balance, shares at Dec. 31, 2012</t>
  </si>
  <si>
    <t>Beginning balance at Dec. 31, 2012</t>
  </si>
  <si>
    <t>Increase (Decrease) in Stockholders' Equity [Roll Forward]</t>
  </si>
  <si>
    <t>Stock-based compensation expense</t>
  </si>
  <si>
    <t>Repurchase of common stock, net, shares</t>
  </si>
  <si>
    <t>Repurchase of common stock, net</t>
  </si>
  <si>
    <t>Shares fractionalized from reverse/forward stock split, including transaction costs, shares</t>
  </si>
  <si>
    <t>Shares fractionalized from reverse/forward stock split, including transaction costs</t>
  </si>
  <si>
    <t>Proceeds from sale of shares fractionalized from reverse/forward stock split, including transaction costs, shares</t>
  </si>
  <si>
    <t>Proceeds from sale of shares fractionalized from reverse/forward stock split, including transaction costs</t>
  </si>
  <si>
    <t>Ending balance at Dec. 31, 2013</t>
  </si>
  <si>
    <t>Ending balance shares at Dec. 31, 2013</t>
  </si>
  <si>
    <t>Income tax impact from stock options</t>
  </si>
  <si>
    <t>Ending balance at Dec. 31, 2014</t>
  </si>
  <si>
    <t>Ending balance shares at Dec. 31, 2014</t>
  </si>
  <si>
    <t>Retirement of treasury stock</t>
  </si>
  <si>
    <t>Acquisition of Asia Pacific business</t>
  </si>
  <si>
    <t>Ending balance at Dec. 31, 2015</t>
  </si>
  <si>
    <t>Ending balance shares at Dec. 31, 2015</t>
  </si>
  <si>
    <t>Consolidated Statements of Cash Flows - USD ($) $ in Thousands</t>
  </si>
  <si>
    <t>Cash flows from operating activities:</t>
  </si>
  <si>
    <t>Adjustments to reconcile net income (loss) to net cash provided by operating activities:</t>
  </si>
  <si>
    <t>Depreciation and amortization</t>
  </si>
  <si>
    <t>Provision for losses on accounts receivable</t>
  </si>
  <si>
    <t>Stock-based compensation</t>
  </si>
  <si>
    <t>Deferred income tax</t>
  </si>
  <si>
    <t>Impairment of software</t>
  </si>
  <si>
    <t>Net foreign currency effect</t>
  </si>
  <si>
    <t>Changes in operating assets and liabilities:</t>
  </si>
  <si>
    <t>Accounts receivable</t>
  </si>
  <si>
    <t>Other non-current liabilities</t>
  </si>
  <si>
    <t>Net cash provided by (used in) operating activities</t>
  </si>
  <si>
    <t>Cash flows from investing activities:</t>
  </si>
  <si>
    <t>Purchases of property and equipment</t>
  </si>
  <si>
    <t>Release of restricted cash</t>
  </si>
  <si>
    <t>Net cash used in investing activities</t>
  </si>
  <si>
    <t>Cash flows from financing activities:</t>
  </si>
  <si>
    <t>Payment for the acquisition of the Asia Pacific business</t>
  </si>
  <si>
    <t>Payment of loan to related party</t>
  </si>
  <si>
    <t>Proceeds from loan from related party</t>
  </si>
  <si>
    <t>Increase in bank overdraft</t>
  </si>
  <si>
    <t>Decrease in bank overdraft</t>
  </si>
  <si>
    <t>Repurchase of common stock</t>
  </si>
  <si>
    <t>Reverse/forward stock split, including transaction cost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 net</t>
  </si>
  <si>
    <t>Cash paid for interest</t>
  </si>
  <si>
    <t>Note payable for the acquisition of the Asia Pacific business</t>
  </si>
  <si>
    <t>Funds held by transfer agent for settlement of reverse/forward stock split</t>
  </si>
  <si>
    <t>Payable to shareholders for reverse/forward stock split</t>
  </si>
  <si>
    <t>Leasehold improvements funded by landlord</t>
  </si>
  <si>
    <t>Summary of Significant Accounting Policies</t>
  </si>
  <si>
    <t>Organization, Consolidation and Presentation of Financial Statements [Abstract]</t>
  </si>
  <si>
    <t>Summary of Significant Accounting Policies (a) The Company and Basis of Presentation Travelzoo Inc. (the “Company” or “Travelzoo”) is a global media commerce company. We inform over 28 million members in Asia Pacific, Europe and North America,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Our publications and products include the Travelzoo websites (travelzoo.com, travelzoo.ca, travelzoo.co.uk, travelzoo.de, travelzoo.es, travelzoo.fr, cn.travelzoo.com, travelzoo.co.jp, travelzoo.com.au, travelzoo.com.hk, travelzoo.com.tw, among others), the Travelzoo Top 20 e-mail newsletter, the Newsflash e-mail alert service, the SuperSearch pay-per-click travel search tool, and the Travelzoo Network , a network of third-party websites that list travel deals published by Travelzoo. Our Travelzoo websites include Local Deals and Getaway listings that allow our members to purchase vouchers for deals from local businesses such as spas, hotels and restaurants. We receive a percentage of the face value of the voucher from the local businesses. We also operate Fly.com , a travel search engine that allows users to quickly and easily find the best prices on flights from hundreds of airlines and online travel agencies. Ralph Bartel, who founded Travelzoo and who is a Director of the Company is the sole beneficiary of the Ralph Bartel 2005 Trust, which is the controlling shareholder of Azzurro Capital Inc. ("Azzurro"). As of December 31, 2015 , Azzurro is the Company's largest stockholder, holding approximately 51.2% of the outstanding shares. On August 20, 2015 we acquired the Travelzoo Asia Pacific business (“Asia Pacific”), which includes the Travelzoo businesses in Australia, China, Hong Kong, Japan, Taiwan, and Southeast Asia. This business was independently operated by Azzurro Capital Inc. under a licensing agreement with Travelzoo Inc. Azzurro was the majority stockholder of the Travelzoo Asia Pacific business. Travelzoo Inc. accounted for the acquisition as a common control transaction and change in reporting entity. The financial results for Travelzoo Inc. have been retrospectively adjusted to include the financial results of Asia Pacific in the current and prior periods as though the transaction occurred at the beginning of each period presented. The Asia Pacific assets and liabilities have been combined with Travelzoo Inc. at their carrying values as though the transaction occurred at the beginning of each period presented. The Asia Pacific transaction proceeds are reflected as an equity transaction, included in retained earnings, during the period the transaction occurred, which was in the year ended December 31, 2015 . See Note 13 to the accompanying unaudited condensed consolidated financial statements for further information on the acquisition of Asia Pacific. Certain prior period statement of operations amounts have been reclassified to conform to the current period presentation primarily due to the Company's allocation of facilities costs to all of its operating activities and separate disclosure of product development costs as shown below (in thousands): Year Ended December 31, 2014 2013 Cost of revenues $ 378 $ 144 Sales and marketing 8,814 8,738 Product development 11,091 8,649 General and administrative (20,283 ) (17,531 ) $ — $ — The consolidated financial statements include the accounts of the Company and its wholly-owned subsidiaries, including the recently acquired Asia Pacific subsidiaries reflected in the current and prior periods. All significant intercompany accounts and transactions have been eliminated in consolidation. (b) Revenue Recognition The Company’s revenue consists primarily of advertising sales. Advertising revenues are principally derived from the sale of advertising in Asia Pacific, Europe and North America on the Travelzoo website, in the Travelzoo Top 20 e-mail newsletter, in Newsflash , from SuperSearch , from the Travelzoo Network , and from Fly.com . The Company also generates revenue from the sale of vouchers through our Local Deals and Getaway e-mail alert services and providing hotel bookings. Advertising revenues are recognized in the period in which the advertisement is displayed or the voucher sale has been completed, provided that evidence of an arrangement exists, the fees are fixed or determinable and collection of the resulting receivable is reasonably assured. The Company evaluates each of these criteria as follows: • Evidence of an arrangement. The Company considers an insertion order signed by the advertiser or its agency to be evidence of an arrangement. • Delivery. Delivery is considered to occur when the advertising has been displayed, the click-throughs have been delivered or the voucher sale has been completed, as applicable. • Fixed or determinable fee. The Company considers the fee to be fixed or determinable if the fee is not subject to refund or adjustment and payment terms are standard. • Collection is deemed reasonably assured . The Company conducts a credit review for all advertising transactions at the time of the arrangement to determine the creditworthiness of the advertiser. Collection is deemed reasonably assured if it is expected that the advertiser will be able to pay amounts under the arrangement as payments become due. Collection is deemed not reasonably assured when an advertiser is perceived to be in financial distress, which may be evidenced by weak industry condition, bankruptcy filing, or previously billed amounts that are past due. If it is determined that collection is not reasonably assured, then revenue is deferred and recognized upon cash collection. Collection is deemed reasonably assured for our voucher sales to consumers as these transactions require the use of credit cards subject to authorization. The Company recognizes revenue for fixed-fee advertising arrangements ratably over the term of the insertion order as described below, with the exception of Travelzoo Top 20 or Newsflash insertions, which are recognized upon delivery. The majority of insertion orders have terms that begin and end in a quarterly reporting period. In the cases where at the end of a quarterly reporting period the term of an insertion order is not complete, the Company allocates the total arrangement fee to each element based on the relative estimated selling price of each element. The Company recognizes revenue for the period based on elements delivered during the period. The Company uses prices stated on its internal rate card, which represents stand-alone sales prices, to establish estimated selling prices. The stand-alone price is the price that would be charged if the advertiser purchased only the individual insertion. Fees for variable-fee advertising arrangements are recognized based on the number of impressions displayed, number of clicks delivered, number of emails sent or number of referrals generated during the period. Insertion orders that include fixed-fee advertising are invoiced upon acceptance of the insertion order and on the first day of each month over the term of the insertion order, with the exception of Travelzoo Top 20 or Newsflash listings, which are invoiced upon delivery. Insertion orders that include variable-fee advertising are invoiced at the end of the month. The Company’s standard terms state that in the event that Travelzoo fails to publish advertisements as specified in the insertion order, the liability of Travelzoo to the advertiser shall be limited to, at Travelzoo’s sole discretion, a pro rata refund of the advertising fee, the placement of the advertisements at a later time in a comparable position, or the extension of the term of the insertion order until the advertising is fully delivered. The Company believes that no significant obligations exist after the full delivery of advertising. Revenues from advertising sold to advertisers through agencies are reported at the net amount billed to the agency. For Local Deals and Getaways products , the Company earns a fee for acting as an agent in these transactions which is recorded on a net basis and is included in revenue upon completion of the voucher sale. Certain merchant contracts in foreign locations allow us to retain fees related to vouchers sold that are not redeemed by purchasers upon expiration, which we recognize as revenue after the expiration of the redemption period and after there are no further obligations to provide funds to merchants, members or others. Commission revenues generated through provision of hotel booking reservations to hotels are recognized upon the estimated date the stay occurs at the hotel, which includes estimates of cancellations of the hotel bookings based upon historical patterns. If the hotel booking cannot be canceled then revenue is recognized upon booking. (c) Reserve for Member Refunds We record an estimated reserve for member refunds based on our historical experience at the time revenue is recorded for Local Deals and Getaways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s for member refunds. Specifically, if the financial condition of our advertisers, the business that is providing the vouchered service, were to deteriorate, affecting their ability to provide the services to our members, additional reserves for member refund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 (d) Allowance for Doubtful Accounts We record a provision for doubtful accounts based on our historical experience of write-offs and a detailed assessment of our accounts receivable and allowance for doubtful accounts. In estimating the provision for doubtful accounts, management considers the age of the accounts receivable, our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our future provision for doubtful accounts. Specifically, if the financial condition of our advertisers were to deteriorate, affecting their ability to make payments, additional provision for doubtful accounts may be required. (e) Use of Estimates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Actual results could differ materially from those estimates. (f) Cash and Cash Equivalents Cash equivalents consist of highly liquid investments with remaining maturities of less than three months on the date of purchase. (g) 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 (h) Advertising Costs Advertising costs are expensed as incurred. Online advertising is expensed as incurred over the period the advertising is displayed. Advertising costs amounted to $25.6 million , $20.8 million and $27.8 million for years ended December 31, 2015, 2014 and 2013 , respectively.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j) 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 During the year ended December 31, 2014, the Company recorded a charge to write down the value of certain internally developed software applications that were no longer determined to have alternative use for $249,000 . No impairment loss was recognized during years ended December 31, 2015 and 2013 . (k) 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Total stock-based compensation for the years ended December 31, 2015, 2014 and 2013 was $ 401,000 , $982,000 and $1.4 million , respectively. See Note 9 to the accompanying consolidated financial statements for a further discussion on stock-based compensation. (l) 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 (m) Certain Risks and Uncertaintie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 As of December 31, 2015 and 2014 , the Company had one customer that accounted for 15% and 10% , respectively, of accounts receivable. (n) Recent Accounting Pronouncements In April 2014, the FASB issued an accounting standard update that changes the threshold and amends the requirements for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is accounting standard update became effective for the Company on January 1, 2015. The adoption of this accounting standard update did not have a material impact on the Company’s consolidated results of operations, financial position or cash flows.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on January 1, 2018. Early application is not permitted. This new accounting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n accounting standard update tha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is effective for the annual period ending after December 15, 2016, and for annual periods and interim periods thereafter, with early adoption permitted. This accounting standard update will be effective for the Company on January 1, 2016. The adoption of this accounting standard update is not expected to have a material impact on the Company’s consolidated results of operations, financial position or cash flows. In April 2015, the FASB issued ASU 2015-03, Interest- Imputation of Interest, which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is accounting standard update will be effective for the Company on January 1, 2016. The adoption of this standard is not expected to have a material impact on the Company’s consolidated statement of financial position. In November 2015, the FASB issued ASU 2015-17,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is accounting standard update will be effective for the Company on January 1, 2017. The adoption of this accounting standard update is not expected to have a material impact on the Company’s consolidated statement of financial position.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is accounting standard update will be effective for the Company on January 1, 2019. The Company has not yet evaluated nor has it determined the effect of the standard on its ongoing financial reporting.</t>
  </si>
  <si>
    <t>Net Income (Loss) Per Share</t>
  </si>
  <si>
    <t>Earnings Per Share [Abstract]</t>
  </si>
  <si>
    <t>Net Income (Loss) Per Share Basic net income (loss) per share is computed using the weighted-average number of common shares outstanding for the period. Diluted net income (loss)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Year Ended December 31, 2015 2014 2013 Basic net income (loss) per share: Net income (loss) $ 10,864 $ 13,062 $ (6,582 ) Weighted average common shares 14,722 14,768 15,269 Basic net income (loss) per share $ 0.74 $ 0.88 $ (0.43 ) Diluted net income (loss) per share: Net income (loss) $ 10,864 $ 13,062 $ (6,582 ) Weighted average common shares 14,722 14,768 15,269 Effect of dilutive securities: stock options — 41 — Diluted weighted average common shares 14,722 14,809 15,269 Diluted net income (loss) per share $ 0.74 $ 0.88 $ (0.43 ) For the years ended December 31, 2015 , 2014 and 2013 , options to purchase 775,000 , 125,000 and 475,000 shares of common stock, respectively, were not included in the computation of diluted net loss per share because the effect would have been anti-dilutive.</t>
  </si>
  <si>
    <t>Financial Instruments</t>
  </si>
  <si>
    <t>Fair Value Disclosures [Abstract]</t>
  </si>
  <si>
    <t>Financial Instruments The following tables summarize our financial assets measured at fair value on a recurring basis at December 31, 2015 and 2014 (in thousands): Fair Value Measurements at Reporting Date Using Quoted Prices in Active Markets for Identical Assets Significant Other Observable Inputs Significant Unobservable Inputs Total (Level 1) (Level 2) (Level 3) Balance at December 31, 2015 Cash $ 35,128 $ 35,128 $ — $ — Total cash $ 35,128 $ 35,128 $ — $ — Certificates of deposit $ 708 $ — $ 708 $ — Merchant bank deposit 725 725 — — Total restricted cash and cash equivalents $ 1,433 $ 725 $ 708 $ — Balance at December 31, 2014 Cash $ 55,417 $ 55,417 $ — $ — Total cash $ 55,417 $ 55,417 $ — $ — Certificates of deposit $ 762 $ — $ 762 $ — Merchant bank deposit 800 800 — — Total restricted cash and cash equivalents $ 1,562 $ 800 $ 762 $ — At December 31, 2015 and 2014 , accounts receivable and accounts payable are not measured at fair value; however, the Company believes that the carrying amounts of these assets and liabilities are a reasonable estimate of their fair value because of their relative short maturity. Accounts receivable and accounts payable are categorized as Level 2. At December 31, 2015 and 2014 , the notes payable to related party is not measured at fair value; however, the Company believes that the carrying amounts of these assets and liabilities are a reasonable estimate of their fair value because of their relatively short maturity and subsequent payment. There have been no transfers and no changes in valuation methods for these assets or liabilities for the years ended December 31, 2015 and 2014 .</t>
  </si>
  <si>
    <t>Balance Sheet Components</t>
  </si>
  <si>
    <t>Balance Sheet Related Disclosures [Abstract]</t>
  </si>
  <si>
    <t>Balance Sheet Components Prepaid expenses and other consist of the following (in thousands): December 31, 2015 2014 Prepaid expenses $ 1,630 $ 2,142 Other current assets 537 534 Total prepaid expenses and other $ 2,167 $ 2,676 Property and equipment consist of the following (in thousands): December 31, 2015 2014 Computer hardware and software $ 4,811 $ 4,516 Office equipment and office furniture 9,306 9,494 Capitalized internal-use software and website development 3,089 3,181 Leasehold improvements 6,064 5,651 23,270 22,842 Less accumulated depreciation and amortization (15,365 ) (13,344 ) Total $ 7,905 $ 9,498 Depreciation expense was $2.2 million , $2.6 million , and $2.5 million for the years ended December 31, 2015, 2014 and 2013 , respectively. Amortization of capitalized internal-use software and website development costs was $308,000 , $192,000 and zero for the years ended December 31, 2015, 2014 and 2013 , respectively. Changes to the allowance for doubtful accounts and reserve for member refunds are as follows (in thousands): Allowance for doubtful accounts Reserve for Balance at January 1, 2013 $ 506 $ 999 Additions — charged to costs and expenses, or contra revenue, net 101 940 Deductions — recoveries of amounts previously charged-off (21 ) — Deductions — write-offs (150 ) (1,126 ) Balance at December 31, 2013 436 813 Additions — charged to costs and expenses, or contra revenue, net 170 1,299 Deductions — recoveries of amounts previously charged-off (118 ) — Deductions — write-offs (44 ) (1,313 ) Balance at December 31, 2014 444 799 Additions — charged to costs and expenses, or contra revenue, net 295 776 Deductions — recoveries of amounts previously charged-off (179 ) — Deductions — write-offs (176 ) (1,045 ) Balance at December 31, 2015 $ 384 $ 530 Local Deals and Getaway merchant payable included in accounts payable was $19.1 million and $20.6 million , as of December 31, 2015 and 2014 , respectively. Accrued expenses and other consist of the following (in thousands): December 31, 2015 2014 Accrued advertising expense $ 1,801 $ 2,738 Accrued compensation expense 4,373 4,652 Reserve for member refunds 530 799 Other accrued expenses 2,963 3,244 Deferred rent 473 381 Total accrued expenses and other $ 10,140 $ 11,814</t>
  </si>
  <si>
    <t>Commitments and Contingencies</t>
  </si>
  <si>
    <t>Commitments and Contingencies Disclosure [Abstract]</t>
  </si>
  <si>
    <t>Commitments and Contingencies The Company was formed as a result of a combination and merger of entities founded by the Company’s principal stockholder, Ralph Bartel. In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c.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Beginning in 2010, the Company became subject to unclaimed property audits of various states in the United States related to the above unexchanged promotional shares. The Company recorded charges for the estimated settlements with these states of $20.0 million , $3.0 million and $22.0 million in 2011, 2012 and 2013, respectively. In 2014, the Company released $7.6 million of the reserve related to the completion of settlements with the states and in 2015 the Company paid the final settlements outstanding. Although the Company has settled the states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Inc. within the required time period. This voluntary program is not available for individuals whose promotional shares have been escheated to a state by the Company, except those individuals for which their residence was unknown to the Company. The accompanying consolidated financial statements include a charge for payments under this voluntary program in general and administrative expenses of $ 1,000 , $6,000 and $23,000 for the year ended December 31, 2015 , 2014 and 2013 , respectively. The total cost of this voluntary program is not reliably estimable because it is based on the ultimate number of valid requests received and future levels of the Company’s common stock price. The Company’s common stock price affects the potential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Australia, Canada, China, France, Germany, Hong Kong, Japan, Singapore, Spain, Taiwan, the U.K., and the U.S. under operating leases which expire between March 31, 2016 and November 30, 2024. Rent expense was $5.8 million , $6.0 million and $6.2 million for years ended December 31, 2015, 2014 and 2013 , respectively. Some of these lease agreements have free or escalating rent payment provisions. We recognize rent expense under such arrangements on a straight line basis. On August 20, 2015, as part of the Asia Pacific acquisition, Travelzoo (Europe) Limited issued a promissory note to Azzurro with a principal amount of $5.7 million , with a maturity date of August 20, 2018 and the ability to pay off principal prior to this maturity date with no prepayment penalty and a stated interest rate of 7% . In January 2016, the full amount of the loan was paid off by Travelzoo (Europe) Limited. The Company has purchase commitments which represent the minimum obligations the Company has under agreements with certain vendors. These minimum obligations are less than our projected use for those periods. Payments may be more than the minimum obligations based on actual use. The following summarizes our principal contractual commitments as of December 31, 2015 (in thousands): 2016 2017 2018 2019 2020 Thereafter Total Operating leases $ 4,621 $ 3,895 $ 3,311 $ 3,033 $ 2,633 $ 7,801 $ 25,294 Purchase obligations 1,537 882 365 — — — 2,784 Total commitments $ 6,158 $ 4,777 $ 3,676 $ 3,033 $ 2,633 $ 7,801 $ 28,078</t>
  </si>
  <si>
    <t>Income Taxes</t>
  </si>
  <si>
    <t>Income Tax Disclosure [Abstract]</t>
  </si>
  <si>
    <t>Income Taxes The components of income (loss) before income tax expense are as follows (in thousands): Year Ended December 31, 2015 2014 2013 U.S. $ 5,334 $ 14,363 $ (6,964 ) Foreign 570 3,538 8,100 $ 5,904 $ 17,901 $ 1,136 Income tax expense consists of current and deferred components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results from changes in the Company’s deferred tax assets (future deductible amounts) and tax liabilities (future taxable amounts), which are presented in the table below: Current Deferred Total (In thousands) Year Ended December 31, 2015 Federal $ (5,851 ) $ (238 ) $ (6,089 ) State 337 51 388 Foreign 759 (18 ) 741 $ (4,755 ) $ (205 ) $ (4,960 ) Year Ended December 31, 2014 Federal $ 2,124 $ 294 $ 2,418 State 670 21 691 Foreign 1,725 5 1,730 $ 4,519 $ 320 $ 4,839 Year Ended December 31, 2013 Federal $ 5,504 $ 21 $ 5,525 State 1,023 (30 ) 993 Foreign 517 683 1,200 $ 7,044 $ 674 $ 7,718 Income tax expense differed from the amounts computed by applying the U.S. federal statutory tax rate applicable to the Company’s level of pretax income as a result of the following (in thousands): Year Ended December 31, 2015 2014 2013 Federal tax at statutory rates $ 2,083 $ 7,416 $ 947 State taxes, net of federal income tax benefit 254 504 694 Expired capital loss carryforward — 1,534 — Change of valuation allowance 816 (1,534 ) (1,131 ) Unexchanged promotional shares — (2,654 ) 7,700 Non-deductible expenses and other (178 ) (427 ) (492 ) Uncertain tax positions (7,935 ) — — Total income tax expense $ (4,960 ) $ 4,839 $ 7,718 The tax effects of temporary differences that give rise to significant portions of the Company’s deferred tax assets and liabilities are as follows (in thousands): December 31, 2015 2014 Deferred tax assets: Foreign net operating loss carryforwards $ 6,940 $ 6,431 State income taxes 142 196 Accruals and allowances 783 868 Stock based compensation 1,932 1,803 Deferred revenue 292 255 Deferred rent 636 580 Total deferred tax assets 10,725 10,133 Valuation allowance (6,940 ) (6,431 ) Total deferred tax assets net of valuation allowance 3,785 3,702 Deferred tax liabilities: U.S. tax on undistributed earnings (247 ) (350 ) Property, equipment and intangible assets (581 ) (636 ) Total deferred tax liabilities (828 ) (986 ) Net deferred tax assets $ 2,957 $ 2,716 As of December 31, 2015 , the Company has a valuation allowance of approximately $6.9 million related to foreign net operating loss carryforwards (“NOL”) of approximately $29.6 million for which it is more likely than not that the tax benefit will not be realized. If not utilized, the foreign net operating loss carryforwards begin to expire in 2016. The amount of the valuation allowance represented an increase of approximately $509,000 over the amount recorded as of December 31, 2014 , and was due to the increase in foreign operating losses. If not utilized, foreign NOL of $17.2 million may be carried forward indefinitely, and foreign NOL of $12.4 million will expire at various times between 2016 and 2024. United States income and foreign withholding taxes have not been provided on undistributed earnings for certain non-U.S. subsidiaries. The undistributed earnings on a book basis for the non-U.S. subsidiaries are approximately $ 7.9 million .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 The estimated amount of the unrecognized deferred tax liability attributed to future dividend distributions of undistributed earnings is approximately $538,000 at December 31, 2015 . The Company maintains liabilities for uncertain tax positions.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15 , the Company had approximately $2.1 million in total unrecognized tax benefits, approximately $792,000 in accrued interest, of which $229,000 was accrued in 2015 , and approximately $80,000 in accrued penalties, of which none was accrued in 2015 . The unrecognized tax benefits of approximately $2.1 million which, if recognized, would favorably affect the Company’s effective income tax rate. The decrease in the unrecognized tax benefit for the year ended December 31, 2015 was due primarily to the recognition of a $7.6 million tax benefit related to the unexchanged promotional shares after a lapse of certain statute of limitations. A reconciliation of the beginning and ending amount of unrecognized tax benefits is as follows (in thousands): Unrecognized tax benefits balance at January 1, 2013 $ 9,365 Increase related to prior year tax positions — Decrease related to prior year tax positions — Increase related to current year tax positions 38 Settlements (58 ) Lapse of statute of limitations — Unrecognized tax benefits balance at December 31, 2013 9,345 Increase related to prior year tax positions — Decrease related to prior year tax positions — Increase related to current year tax positions 38 Settlements — Lapse of statute of limitations — Unrecognized tax benefits balance at December 31, 2014 9,383 Increase related to prior year tax positions 584 Decrease related to prior year tax positions — Increase related to current year tax positions 11 Settlements — Lapse of statute of limitations (7,850 ) Unrecognized tax benefits balance at December 31, 2015 $ 2,128 The Company is in various stages of multiple year examinations by federal taxing authorities.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These changes may occur through settlement with the taxing authorities or the expiration of the statute of limitations on the returns filed. The Company is unable to estimate the range of possible adjustments to the balance of the gross unrecognized tax benefits. The Company files income tax returns in the U.S. federal jurisdiction and various states and foreign jurisdictions. The Company is subject to U.S. federal and certain state tax examinations for certain years after 2008 and is subject to California tax examinations for years after 2005. The material foreign jurisdictions where the Company is subject to potential examinations by tax authorities are the United Kingdom and Germany for tax years after 2011. The Company's 2009 federal income tax return is currently under examination, including a review of the impact of the sale of Asia Pacific business segment in 2009. These examinations may lead to ordinary course adjustments or proposed adjustments to our taxes or our net operating income. The Company has received a Revenue Agent’s Report (RAR) generally issued at the conclusion of an IRS examination, which was consistent with the Notice of Proposed Adjustment received earlier from the IRS for the 2009 calendar year related to the sale of our Asia Pacific business segment with additional penalties. The RAR proposes an increase to the Company's U.S. taxable income which would result in additional federal tax, federal penalty and state tax expense totaling approximately $31 million , excluding interest and state penalties, if any. The proposed adjustment is primarily driven by IRS’s view that the Asia Pacific business segment assets sold by the Company had a significantly higher valuation than the sales proceeds the Company received upon the sale. The Company disagrees with the proposed adjustments and intends to vigorously contest them. The Company did not make any adjustments to its liabilities for uncertain tax positions related to the RAR for the year ended December 31, 2015 because the Company does not believe the IRS’s valuation of Asia Pacific business segment assets is appropriate. If we are not able to resolve these proposed adjustments at the IRS examination level, we plan to pursue all available administrative and, if necessary, judicial remedies.</t>
  </si>
  <si>
    <t>Equity [Abstract]</t>
  </si>
  <si>
    <t>Accumulated Other Comprehensive Loss The following table summarizes the changes in accumulated balances of other comprehensive income (loss) (in thousands): Year Ended December 31, 2015 2014 2013 Beginning balance $ (2,602 ) $ (374 ) $ (670 ) Other comprehensive income due to foreign currency translation, net of tax (1,306 ) (2,228 ) 296 Ending balance $ (3,908 ) $ (2,602 ) $ (374 ) There were no amounts reclassified from accumulated other comprehensive income (loss) for the years ended December 31, 2015, 2014 and 2013 . Accumulated other comprehensive income (loss) consists of foreign currency translation gain or loss.</t>
  </si>
  <si>
    <t>Employee Benefit Plan</t>
  </si>
  <si>
    <t>Compensation and Retirement Disclosure [Abstract]</t>
  </si>
  <si>
    <t>Employee Benefit Plan The Company maintains a 401(k) Profit Sharing Plan &amp; Trust (the “401(k) Plan”) for its employees in the United States. The 401(k) Plan allows employees of the Company to contribute up to 80% of their eligible compensation, subject to certain limitations. Since 2006, the Company matches employee contributions up to $1,500 per year. Employee contributions are fully vested upon contribution, whereas the Company’s matching contributions are fully vested after the first year of service. The Company also has various defined contribution plans for its international employees. The Company’s contributions to these benefit plans were approximately $2.1 million , $2.2 million and $2.3 million for the years ended December 31, 2015, 2014 and 2013 , respectively.</t>
  </si>
  <si>
    <t>Stock-Based Compensation and Stock Options</t>
  </si>
  <si>
    <t>Disclosure of Compensation Related Costs, Share-based Payments [Abstract]</t>
  </si>
  <si>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solidated statements of income. Cash flows resulting from tax deductions in excess of the compensation cost recognized for those options (excess tax benefits) are classified as financing cash flows. For the years ended years ended December 31, 2015, 2014 and 2013 , there were no stock option exercises and no excess tax benefits. In November 2009, the Company granted to one of its employees options to purchase 300,000 shares of common stock with an exercise price of $14.97 , of which 75,000 options vest and become exercisable annually starting on July 1, 2011. The options expire in November 2019. As of December 31, 2015 , 300,000 of these options were vested and outstanding. In January 2012, the Company granted certain executives stock options to purchase 100,000 shares of common stock with an exercise price of $28.98 , of which 25,000 options vest and become exercisable annually starting on January 23, 2013. The options expire in January 2022. As of December 31, 2015 , 37,500 of the options are vested and 50,000 options are outstanding. During 2014 , 25,000 options were canceled and 25,000 options were forfeited upon the departure of an executive and the corresponding compensation expense of $186,000 for the forfeited options was reversed. In July 2013, the Company granted an executive stock options to purchase 75,000 shares of common stock with an exercise price of $29.58 , of which 25,000 options become exercisable annually starting July 1, 2015. The options expire in July 2023. As of December 31, 2015 , 25,000 of these options were vested and 25,000 options were outstanding. Due to the planned departure of the executive in 2015 , the Company reversed $216,000 compensation expense which was related to previously recognized expense on the portion of the options that were no longer expected to vest. In September 2015, the Company granted an executive stock options to purchase 400,000 shares of common stock with an exercise price of $8.07 , of which 50,000 options become exercisable quarterly starting March 31, 2016. The options expire in September 2025. As of December 31, 2015 , 400,000 options were outstanding and none of these options were vested. In March 2016, the Company granted certain executives stock options to purchase 150,000 shares of common stock with an exercise price of $8.55 , of which 37,500 options vest and become exercisable annually starting on March 7, 2017. Total stock-based compensation for fiscal years 2015 , 2014 and 2013 was $401,000 , $982,000 and $ 1.4 million , respectively. The Company utilized the Black-Scholes option pricing model to value the stock options granted in 2015, 2013, 2012 and 2009. The Company used an expected life as defined under the simplified method, which is using an average of the contractual term and vesting period of the stock options. The risk-free interest rate used for the award is based on the U.S. Treasury yield curve in effect at the time of grant. The historical volatility was calculated based upon implied volatility of the Company's historical stock prices. The Company used a forfeiture rate of 0% . To the extent the actual forfeiture rate is different from what we have anticipated, stock-based compensation related to these options will be different from our expectations. The fair value of 2015, 2013 and 2012 stock options was estimated using the Black-Scholes option pricing model with the following weighted-average assumptions: 2015 2013 2012 Weighted-average fair value of options granted per share $ 4.42 $ 18.87 $ 19.08 Historical volatility 59 % 70 % 74 % Risk-free interest rate 1.73 % 1.70 % 1.11 % Dividend yield — — — Expected life in years 5.75 6.25 6.25 As of December 31, 2015 , there was approximately $5,000 of unrecognized stock-based compensation expense related to outstanding 2012 stock options, expected to be recognized over 0.1 years , and approximately $1.6 million of unrecognized stock-based compensation expense related to outstanding 2015 stock options, expected to be recognized over 2.0 years . As of December 31, 2015 , there was no unrecognized stock-based compensation expense relating to 2009 and 2013 stock options grants. Option activities during the years ended December 31, 2013 , 2014 , and 2015 were as follows: Shares Weighted-Average Exercise Price Weighted-Average Remaining Contractual Life Aggregate Intrinsic Value (In thousands) Outstanding at January 1, 2013 400,000 $ 18.47 7.43 years $ 1,206 Options granted 75,000 $ 29.58 Outstanding at December 31, 2013 475,000 $ 20.23 6.93 years $ 1,905 Options forfeited (25,000 ) $ 28.98 Options canceled (25,000 ) 28.98 Outstanding at December 31, 2014 425,000 $ 19.20 5.79 years $ — Option Granted 400,000 8.07 Options canceled (50,000 ) $ 29.58 Outstanding at December 31, 2015 775,000 $ 12.78 5.53 years $ 120 Exercisable and fully vested at December 31, 2015 362,500 $ 17.43 0.85 years $ — Outstanding at December 31, 2015 and expected to vest thereafter 412,500 $ 8.70 9.64 years The aggregate intrinsic value in the table above represents the total pre-tax intrinsic value (the difference between the Company’s closing stock price on the last trading day of years ended December 31, 2015, 2014 and 2013 and the exercise price, multiplied by the number of in-the-money options) that would have been received by the option holders had all option holders exercised their options on December 31, 2015 , 2014 , and 2013 . This amount changes based on the fair market value of the Company’s stock. The Company’s policy is to issue shares from the authorized shares to fulfill stock option exercises. Outstanding options at December 31, 2015 were as follows: Exercise Price Shares Outstanding Options Outstanding Weighted- Average Remaining Contractual Life Weighted- Average Exercise Price Shares Outstanding and Exercisable Options Exercisable Weighted- Average Remaining Contractual Life $ 14.97 300,000 0.25 years $ 14.97 300,000 0.25 years $ 28.98 50,000 6.07 years $ 28.98 37,500 6.07 years $ 29.58 25,000 0.25 years $ 29.58 25,000 0.25 years $ 8.07 400,000 9.75 years $ 8.07 — —</t>
  </si>
  <si>
    <t>Stock Repurchase Program</t>
  </si>
  <si>
    <t>Stock Repurchase Program The Company's stock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In July 2012, the Company announced a stock repurchase program authorizing the repurchase of up to 1,000,000 shares of the Company’s outstanding common stock. There were 29,000 shares remaining to be repurchased under this program as of December 31, 2013 , which were repurchased in 2014. In January 2014 , the Company announced a stock repurchase program authorizing the repurchase of up to 500,000 shares of the Company’s outstanding common stock. During the year ended December 31, 2014 , the Company repurchased 261,000 shares of common stock for an aggregate purchase price of $5.9 million , which were recorded as part of treasury stock as of December 31, 2014 . During the year ended December 31, 2015 , the Company repurchased 212,000 shares of common stock for an aggregate purchase price of $1.7 million , which were recorded as part of treasury stock as of December 31, 2015 . There were 56,000 shares remaining to be repurchased under this program as of December 31, 2015 . In February 2016 , the Company announced a stock repurchase program authorizing the repurchase of up to 1,000,000 shares of the Company’s outstanding common stock.</t>
  </si>
  <si>
    <t>Reverse/Forward Stock Split</t>
  </si>
  <si>
    <t>Reverse/Forward Stock Split On June 11, 2013, a Special Committee of the Company’s Board of Directors, consisting of three independent directors, unanimously approved a reverse/forward stock split transaction (collectively referred to as the “reverse/forward split”), subject to shareholder approval. The reverse/forward split was intended to reduce the Company’s shareholder account administration costs by reducing the number of its shareholders. On September 12, 2013, at the Company’s annual shareholders meeting, Travelzoo shareholders voted in favor of the reverse/forward split, with the transaction receiving the votes of both (A) a majority of the issued and outstanding shares of common stock and (B) a majority of the issued and outstanding shares of common stock that are not held or controlled, directly or indirectly, by directors or officers of the Company, including, without limitation, the shares held by Azzurro Capital Inc., our principal stockholder. On November 6, 2013, the Special Committee approved the execution of the transaction after receiving an opinion from a financial advisor regarding the fairness of the transaction from a financial point of view to the Company's shareholders whose positions, individually considered, consisted of fewer than 25 shares, of the per-share consideration to be received by such shareholders in the reverse/forward split. The Special Committee received legal counsel from Young Conaway Stargatt &amp; Taylor, LLP in connection with its review of the transaction. In addition, the Company received legal counsel from Skadden, Arps, Slate, Meagher &amp; Flom LLP and Bryan Cave LLP in connection with the transaction. On November 6, 2013, based upon the Special Committee’s approval of the transaction and the receipt of a fairness opinion from the financial advisor, the Company executed the shareholder approved reverse/forward split. The reverse/forward split transaction consisted of a 1-for- 25 reverse stock split of the Company's outstanding common stock, followed immediately by a 25 -for-1 forward stock split. Shareholders who held less than 25 shares immediately prior to the reverse stock split received a right to cash payment based on and equal to their resulting fractional interest times the price of a share equal to the higher of (a) the trailing ten day average trading price of the Company’s common stock immediately preceding the consummation date of the reverse/forward split or (b) the average aggregate sales price received in the sale on the open market of the shares resulting from aggregation of the fractionalized interests. Shareholders that held 25 or more shares of common stock immediately before the reverse/forward split did not receive a right to cash payment; instead these shareholders continued to hold the same number of shares after completion of the reverse/forward split as they held immediately prior. A description of the terms and conditions of the reverse/forward split was set forth in the Company’s definitive Proxy Statement for the 2013 annual shareholders meeting filed with the U.S. Securities and Exchange Commission on July 25, 2013. The reverse/forward split resulted in approximately 643,218 of the Company’s outstanding shares being fractionalized. Shareholders holding less than 25 shares of common stock immediately prior to the reverse split did not receive fractional shares in the reverse stock split; instead these shareholders had their shares converted into the right to receive a cash payment in exchange for and in proportion to the fractional share interests resulting from the reverse stock split. To fund the cash payment due to shareholders that held a right to receive cash from the transaction, the fractional share interests were aggregated by the Company’s transfer agent, who sold the aggregated shares in the open market following the execution of the transaction. As of December 31, 2013 , the Company completed the sales of the aggregated fractional shares from the reverse/forward split in the open market and the sales proceeds of $13.6 million were held by the Company’s transfer agent in anticipation of the payment to be made to the fractionalized shareholders and were included in Funds Held for Reverse/Forward Stock Split on the Company’s balance sheet. As of December 31, 2013 , the total amount payable of $13.7 million to fractionalized shareholders as a result of the execution of the reverse/forward split was reflected as a Payable to Shareholders for Reverse/Forward Stock Split on the Company’s balance sheet. For the year ended December 31, 2015 and 2014 , the Company’s retained earnings includes a total adjustment of $102,000 and $344,000 , respectively, related to the reverse/forward split, which includes transaction costs. During the year ended December 31, 2014 , the Company’s transfer agent issued checks amounting to $13.4 million to pay shareholders that held a right to cash in exchange for the fractional shares that were a result of the reverse/forward split. The Company's transfer agent intends to pay $137,000 due to the remaining shareholders that hold a right to cash after receiving the required documentation regarding their physical stock certificates. As of December 31, 2015 , the sale proceeds of $137,000 are held by the Company’s transfer agent in anticipation of the payment to be made to the fractionalized shareholders and are included in Prepaid expenses and other on the Company’s balance sheet. As of December 31, 2015 , the total amount payable of $137,000 to fractionalized shareholders as a result of the execution of the reverse/forward split is included in Accrued expenses and other on the Company’s balance sheet.</t>
  </si>
  <si>
    <t>Segment Reporting and Significant Customer Information</t>
  </si>
  <si>
    <t>Segment Reporting [Abstract]</t>
  </si>
  <si>
    <t>Segment Reporting and Significant Customer Information The Company manages its business geographically and has three reportable operating segments: Asia Pacific, Europe and North America. Asia Pacific consists of the Company's operations in Australia, China, Hong Kong, Japan, Taiwan, and Southeast Asia. Europe consists of the Company’s operations in France, Germany, Spain, and the U.K. North America consists of the Company’s operations in Canada and the U.S. 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he following is a summary of operating results and assets (in thousands) by business segment: Year Ended December 31, 2015 Asia Pacific Europe North America Other Consolidated Revenues from unaffiliated customers $ 10,746 $ 42,588 $ 88,382 $ — $ 141,716 Intersegment revenues (63 ) (456 ) 519 — — Total net revenues $ 10,683 $ 42,132 $ 88,901 — $ 141,716 Operating income (loss) $ (2,435 ) $ 3,871 $ 5,710 $ — $ 7,146 Year Ended December 31, 2014 Asia Pacific Europe North America Other (a) Consolidated Revenues from unaffiliated customers $ 11,160 $ 46,896 $ 95,184 $ — $ 153,240 Intersegment revenues (85 ) (921 ) 1,006 — — Total net revenues $ 11,075 $ 45,975 $ 96,190 — $ 153,240 Operating income (loss) $ (3,378 ) $ 5,818 $ 7,787 $ 7,583 $ 17,810 Year Ended December 31, 2013 Asia Pacific Europe North America Other (a) Consolidated Revenues from unaffiliated customers $ 12,399 $ 46,279 $ 111,955 $ — $ 170,633 Intersegment revenues (326 ) (240 ) 566 — — Total net revenues $ 12,073 $ 46,039 $ 112,521 — $ 170,633 Operating income (loss) $ (1,444 ) $ 7,836 $ 16,769 $ (22,000 ) $ 1,161 (a) Amount related to unexchanged promotional shares that include a $7.6 million release of reserve and a $22.0 million charge for the years ended December 31, 2014 , and 2013 , respectively. As of December 31, 2015 Asia Pacific Europe North Elimination Consolidated Long-lived assets $ 369 $ 899 $ 6,652 $ — $ 7,920 Total assets $ 5,845 $ 54,452 $ 71,626 $ (63,344 ) $ 68,579 As of December 31, 2014 Asia Pacific Europe North America Elimination Consolidated Long-lived assets $ 491 $ 1,507 $ 7,678 $ — $ 9,676 Total assets $ 3,510 $ 40,818 $ 73,508 $ (24,529 ) $ 93,307 Revenue for each segment is recognized based on the customer location within a designated geographic region. Property and equipment are attributed to the geographic region in which the assets are located. For the years ended December 31, 2015, 2014 and 2013 , the Company did not have any customers that accounted for 10% or more of revenue. As of December 31, 2015 and 2014 , the Company had one customer that accounted for 15% and 10% , respectively, of accounts receivable. Accounts receivable representing 10% or more of total accounts receivable was related to an advertising technology company that assists us with our Search product traffic monetization by using an traffic auction platform. The following table sets forth the breakdown of revenues (in thousands) by category and segment. Travel revenue includes travel publications ( Top 20 , Website , Newsflash , Travelzoo Network), Getaway vouchers and hotel booking platform. Search revenue includes SuperSearch and Fly.com . Local revenue includes Local Deals vouchers and entertainment offers (vouchers and direct bookings). Year Ended December 31, 2015 2014 2013 Asia Pacific Travel $ 9,355 $ 9,308 $ 9,788 Search 34 100 230 Local 1,294 1,667 2,055 Total Asia Pacific revenues $ 10,683 $ 11,075 $ 12,073 Europe Travel $ 33,603 $ 35,847 $ 34,112 Search 2,396 3,009 3,539 Local 6,133 7,119 8,388 Total Europe revenues $ 42,132 $ 45,975 $ 46,039 North America Travel $ 56,054 $ 59,104 $ 63,534 Search 15,427 15,888 21,548 Local 17,420 21,198 27,439 Total North America revenues $ 88,901 $ 96,190 $ 112,521 Consolidated Travel $ 99,012 $ 104,259 $ 107,434 Search 17,857 18,997 25,317 Local 24,847 29,984 37,882 Total revenues $ 141,716 $ 153,240 $ 170,633 Revenue by geography is based on the billing address of the advertiser. Long-lived assets attributed to the U.S. and international geographies are based upon the country in which the asset is located or owned. The following table sets forth revenue for individual countries that exceed 10% of total revenue (in thousands): Year Ended December 31, 2015 2014 2013 Revenue United States $ 83,469 $ 89,311 $ 104,650 United Kingdom 27,825 29,301 31,270 Rest of the world 30,422 34,628 34,713 Total revenues $ 141,716 $ 153,240 $ 170,633 The following table sets forth long lived asset by geographic area (in thousands): December 31, 2015 2014 United States $ 6,167 $ 7,646 Rest of the world 1,753 2,030 Total long lived assets $ 7,920 $ 9,676</t>
  </si>
  <si>
    <t>Related Party Transactions</t>
  </si>
  <si>
    <t>Related Party Transactions [Abstract]</t>
  </si>
  <si>
    <t>Related Party Transactions On August 20, 2015, Travelzoo acquired the Travelzoo Asia Pacific business (“Asia Pacific”), which includes the Travelzoo businesses in Australia, China, Hong Kong, Japan, Taiwan, and Southeast Asia. This business was independently operated by Azzurro Capital Inc. ("Azzurro") under a licensing agreement with Travelzoo Inc. The Company held an option right to acquire Asia Pacific at fair market value as determined by a third party valuation expert. Under the terms of the definitive acquisition agreement, Travelzoo (Europe) Limited, a United Kingdom subsidiary of the Company, was authorized by the Company to exercise the option right to acquire Asia Pacific for a fair market transaction value of $22.6 million , subject to a working capital adjustment, using available cash of $17.0 million and a promissory note of $5.7 million with a maturity date of three years. The Company’s board of directors established a special committee (the “Special Committee”), consisting of independent and disinterested directors and provided it with the exclusive power and authority to determine whether any potential transaction to acquire Asia Pacific was advisable, fair to and in the best interests of the Company's stockholders other than Azzurro Capital Inc., the principal stockholder of Travelzoo Inc. The Special Committee engaged independent legal counsel and an independent financial advisor, Stout Risius Ross, Inc. (“SRR”). The Special Committee obtained the right to select its own independent financial advisor, SRR, to independently determine the fair market value of Asia Pacific to be used as the option exercise price and received an opinion from SRR regarding the fairness of the Asia Pacific transaction from a financial point of view. SRR determined that $22.6 million represented the fair market value of Asia Pacific to be used as the option exercise price based upon the use of established valuation methodologies. The Special Committee, which was composed solely of independent and disinterested directors, unanimously approved the acquisition of Asia Pacific at the fair market value option exercise price with the assistance of its independent legal and financial advisors. Ralph Bartel, who founded Travelzoo and who is a Director of the Company is the sole beneficiary of the Ralph Bartel 2005 Trust, which is the controlling shareholder of Azzurro Capital Inc. As of December 31, 2015 , Azzurro is the Company's largest stockholder, holding approximately 51.2% of the Company's outstanding shares. Since Azzurro Capital Inc. had a controlling interest in both Travelzoo Inc. and the Travelzoo Asia Pacific business at the time of the transaction and in prior periods, this transaction is accounted for as a common control transaction and a change in reporting entity for the Company. The financial results for Travelzoo Inc. have been retrospectively adjusted to include the financial results of Asia Pacific in the current and prior periods as though the transaction occurred at the beginning of each period presented, including the following adjustments: Year Ended December 31, 2015 2014 2013 Revenue $ 10,774 $ 11,218 $ 12,402 Operating Loss $ (2,436 ) $ (3,382 ) $ (1,445 ) Net Loss $ (3,096 ) $ (3,288 ) $ (1,571 ) Other Comprehensive Income $ 305 $ 239 $ 89 Basic and diluted earnings per share $ (0.21 ) $ (0.22 ) $ (0.10 ) The Asia Pacific assets and liabilities have been combined with Travelzoo Inc. at their carrying values as though the transaction occurred at the beginning of each period presented. At December 31, 2015 and December 31, 2014 , Asia Pacific net liabilities, total assets minus total liabilities, were $6.8 million and $4.0 million , respectively. The Asia Pacific transaction proceeds of $22.6 million were reflected as an equity transaction, included in retained earnings, during the period the transaction occurred, which was in the year ended December 31, 2015 . Travelzoo (Europe) Limited, a United Kingdom subsidiary of the Company, acquired the Asia Pacific business, which include certain customary seller indemnifications, through the acquisition of Travelzoo (Asia) Limited, including its wholly owned subsidiaries, and Travelzoo Japan KK. All significant intercompany accounts and transactions between Travelzoo Inc. and the acquired Asia Pacific entities have been eliminated for all periods presented. In November 2014, Azzurro provided a loan to Asia Pacific of $1.0 million with a stated interest rate of 8% . There were $1.0 million loans and $5,000 accrued interest due to Azzurro as of December 31, 2014 . From January 1, 2015 to August 20, 2015 , Azzurro provided loans to the Asia Pacific amounting to $2.2 million with a stated interest rate of 10% . In September 2015, the Company paid the due and outstanding principal loan amount of $3.3 million and accrued interest of $128,000 . On August 20, 2015, as part of the transaction proceeds Travelzoo (Europe) Limited issued a promissory note to Azzurro with a principal amount of $5.7 million , with a maturity date of August 20, 2018 and the ability to pay off principal prior to this maturity date with no prepayment penalty and a stated interest rate of 7% , which is due and payable on a quarterly basis. Accrued interest for the loans and promissory note outstanding was $267,000 for the year ended December 31, 2015 . In January 2016, the full amount of the loan was paid off by Travelzoo (Europe) Limited. On September 28, 2015, Holger Bartel, Executive Chairman and Chairman of the Board of Directors, was granted 400,000 stock options that vest through December 31, 2017 in connection with his appointment to the role of Global Chief Executive Officer. See Note 9 to the accompanying consolidated financial statements for further information.</t>
  </si>
  <si>
    <t>Unaudited Quarterly Information</t>
  </si>
  <si>
    <t>Quarterly Financial Information Disclosure [Abstract]</t>
  </si>
  <si>
    <t>Unaudited Quarterly Information The following represents unaudited quarterly financial data (in thousands, except per share amounts) for 2015 and 2014 : Quarter Ended Dec 31, Sep 30, Jun 30, Mar 31, Dec 31, Sep 30, Jun 30, Mar 31, Revenues $ 32,051 $ 33,728 $ 36,792 39,145 $ 34,291 $ 36,307 $ 39,599 $ 43,043 Cost of revenues 4,328 4,742 5,208 4,546 4,640 4,813 4,648 5,073 Gross profit 27,723 28,986 31,584 34,599 29,651 31,494 34,951 37,970 Operating expenses: Sales and marketing 17,161 19,089 20,715 22,077 20,729 21,570 19,298 21,914 General and administrative 6,270 6,120 5,335 6,451 7,603 7,220 7,139 7,040 Product Development 3,316 2,917 3,206 3,089 2,956 3,108 2,786 2,476 Unexchanged promotional shares — — — — (1,833 ) (2,250 ) (3,500 ) — Total operating expenses 26,747 28,126 29,256 31,617 29,455 29,648 25,723 31,430 Income from operations 976 860 2,328 2,982 196 1,846 9,228 6,540 Other income (expense) (376 ) (202 ) (218 ) (446 ) (348 ) 95 154 190 Income (loss) before income tax 600 658 2,110 2,536 (152 ) 1,941 9,382 6,730 Income taxes 165 (8,199 ) 1,268 1,806 (66 ) 158 2,266 2,481 Net income (loss) $ 435 $ 8,857 $ 842 $ 730 $ (86 ) $ 1,783 $ 7,116 $ 4,249 Basic net income (loss) per share $ 0.03 $ 0.60 $ 0.06 $ 0.05 $ (0.01 ) $ 0.12 $ 0.48 $ 0.29 Diluted net income (loss) per share $ 0.03 $ 0.60 $ 0.06 $ 0.05 $ (0.01 ) $ 0.12 $ 0.48 $ 0.29</t>
  </si>
  <si>
    <t>Summary of Significant Accounting Policies (Policies)</t>
  </si>
  <si>
    <t>The Company and Basis of Presentation</t>
  </si>
  <si>
    <t xml:space="preserve">The Company and Basis of Presentation Travelzoo Inc. (the “Company” or “Travelzoo”) is a global media commerce company. We inform over 28 million members in Asia Pacific, Europe and North America,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Our publications and products include the Travelzoo websites (travelzoo.com, travelzoo.ca, travelzoo.co.uk, travelzoo.de, travelzoo.es, travelzoo.fr, cn.travelzoo.com, travelzoo.co.jp, travelzoo.com.au, travelzoo.com.hk, travelzoo.com.tw, among others), the Travelzoo Top 20 e-mail newsletter, the Newsflash e-mail alert service, the SuperSearch pay-per-click travel search tool, and the Travelzoo Network , a network of third-party websites that list travel deals published by Travelzoo. Our Travelzoo websites include Local Deals and Getaway listings that allow our members to purchase vouchers for deals from local businesses such as spas, hotels and restaurants. We receive a percentage of the face value of the voucher from the local businesses. We also operate Fly.com , a travel search engine that allows users to quickly and easily find the best prices on flights from hundreds of airlines and online travel agencies. Ralph Bartel, who founded Travelzoo and who is a Director of the Company is the sole beneficiary of the Ralph Bartel 2005 Trust, which is the controlling shareholder of Azzurro Capital Inc. ("Azzurro"). As of December 31, 2015 , Azzurro is the Company's largest stockholder, holding approximately 51.2% of the outstanding shares. On August 20, 2015 we acquired the Travelzoo Asia Pacific business (“Asia Pacific”), which includes the Travelzoo businesses in Australia, China, Hong Kong, Japan, Taiwan, and Southeast Asia. This business was independently operated by Azzurro Capital Inc. under a licensing agreement with Travelzoo Inc. Azzurro was the majority stockholder of the Travelzoo Asia Pacific business. Travelzoo Inc. accounted for the acquisition as a common control transaction and change in reporting entity. The financial results for Travelzoo Inc. have been retrospectively adjusted to include the financial results of Asia Pacific in the current and prior periods as though the transaction occurred at the beginning of each period presented. The Asia Pacific assets and liabilities have been combined with Travelzoo Inc. at their carrying values as though the transaction occurred at the beginning of each period presented. The Asia Pacific transaction proceeds are reflected as an equity transaction, included in retained earnings, during the period the transaction occurred, which was in the year ended December 31, 2015 . See Note 13 to the accompanying unaudited condensed consolidated financial statements for further information on the acquisition of Asia Pacific. Certain prior period statement of operations amounts have been reclassified to conform to the current period presentation primarily due to the Company's allocation of facilities costs to all of its operating activities and separate disclosure of product development costs as shown below (in thousands): Year Ended December 31, 2014 2013 Cost of revenues $ 378 $ 144 Sales and marketing 8,814 8,738 Product development 11,091 8,649 General and administrative (20,283 ) (17,531 ) $ — $ — The consolidated financial statements include the accounts of the Company and its wholly-owned subsidiaries, including the recently acquired Asia Pacific subsidiaries reflected in the current and prior periods. All significant intercompany accounts and transactions have been eliminated in consolidation. </t>
  </si>
  <si>
    <t>Revenue Recognition</t>
  </si>
  <si>
    <t xml:space="preserve">Revenue Recognition The Company’s revenue consists primarily of advertising sales. Advertising revenues are principally derived from the sale of advertising in Asia Pacific, Europe and North America on the Travelzoo website, in the Travelzoo Top 20 e-mail newsletter, in Newsflash , from SuperSearch , from the Travelzoo Network , and from Fly.com . The Company also generates revenue from the sale of vouchers through our Local Deals and Getaway e-mail alert services and providing hotel bookings. Advertising revenues are recognized in the period in which the advertisement is displayed or the voucher sale has been completed, provided that evidence of an arrangement exists, the fees are fixed or determinable and collection of the resulting receivable is reasonably assured. The Company evaluates each of these criteria as follows: • Evidence of an arrangement. The Company considers an insertion order signed by the advertiser or its agency to be evidence of an arrangement. • Delivery. Delivery is considered to occur when the advertising has been displayed, the click-throughs have been delivered or the voucher sale has been completed, as applicable. • Fixed or determinable fee. The Company considers the fee to be fixed or determinable if the fee is not subject to refund or adjustment and payment terms are standard. • Collection is deemed reasonably assured . The Company conducts a credit review for all advertising transactions at the time of the arrangement to determine the creditworthiness of the advertiser. Collection is deemed reasonably assured if it is expected that the advertiser will be able to pay amounts under the arrangement as payments become due. Collection is deemed not reasonably assured when an advertiser is perceived to be in financial distress, which may be evidenced by weak industry condition, bankruptcy filing, or previously billed amounts that are past due. If it is determined that collection is not reasonably assured, then revenue is deferred and recognized upon cash collection. Collection is deemed reasonably assured for our voucher sales to consumers as these transactions require the use of credit cards subject to authorization. The Company recognizes revenue for fixed-fee advertising arrangements ratably over the term of the insertion order as described below, with the exception of Travelzoo Top 20 or Newsflash insertions, which are recognized upon delivery. The majority of insertion orders have terms that begin and end in a quarterly reporting period. In the cases where at the end of a quarterly reporting period the term of an insertion order is not complete, the Company allocates the total arrangement fee to each element based on the relative estimated selling price of each element. The Company recognizes revenue for the period based on elements delivered during the period. The Company uses prices stated on its internal rate card, which represents stand-alone sales prices, to establish estimated selling prices. The stand-alone price is the price that would be charged if the advertiser purchased only the individual insertion. Fees for variable-fee advertising arrangements are recognized based on the number of impressions displayed, number of clicks delivered, number of emails sent or number of referrals generated during the period. Insertion orders that include fixed-fee advertising are invoiced upon acceptance of the insertion order and on the first day of each month over the term of the insertion order, with the exception of Travelzoo Top 20 or Newsflash listings, which are invoiced upon delivery. Insertion orders that include variable-fee advertising are invoiced at the end of the month. The Company’s standard terms state that in the event that Travelzoo fails to publish advertisements as specified in the insertion order, the liability of Travelzoo to the advertiser shall be limited to, at Travelzoo’s sole discretion, a pro rata refund of the advertising fee, the placement of the advertisements at a later time in a comparable position, or the extension of the term of the insertion order until the advertising is fully delivered. The Company believes that no significant obligations exist after the full delivery of advertising. Revenues from advertising sold to advertisers through agencies are reported at the net amount billed to the agency. For Local Deals and Getaways products , the Company earns a fee for acting as an agent in these transactions which is recorded on a net basis and is included in revenue upon completion of the voucher sale. Certain merchant contracts in foreign locations allow us to retain fees related to vouchers sold that are not redeemed by purchasers upon expiration, which we recognize as revenue after the expiration of the redemption period and after there are no further obligations to provide funds to merchants, members or others. Commission revenues generated through provision of hotel booking reservations to hotels are recognized upon the estimated date the stay occurs at the hotel, which includes estimates of cancellations of the hotel bookings based upon historical patterns. If the hotel booking cannot be canceled then revenue is recognized upon booking. </t>
  </si>
  <si>
    <t>Reserve for Member Refunds</t>
  </si>
  <si>
    <t>Reserve for Member Refunds We record an estimated reserve for member refunds based on our historical experience at the time revenue is recorded for Local Deals and Getaways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s for member refunds. Specifically, if the financial condition of our advertisers, the business that is providing the vouchered service, were to deteriorate, affecting their ability to provide the services to our members, additional reserves for member refund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t>
  </si>
  <si>
    <t>Allowance for Doubtful Accounts</t>
  </si>
  <si>
    <t>Allowance for Doubtful Accounts We record a provision for doubtful accounts based on our historical experience of write-offs and a detailed assessment of our accounts receivable and allowance for doubtful accounts. In estimating the provision for doubtful accounts, management considers the age of the accounts receivable, our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our future provision for doubtful accounts. Specifically, if the financial condition of our advertisers were to deteriorate, affecting their ability to make payments, additional provision for doubtful accounts may be required.</t>
  </si>
  <si>
    <t>Use of Estimates</t>
  </si>
  <si>
    <t>Use of Estimates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Actual results could differ materially from those estimates.</t>
  </si>
  <si>
    <t>Cash and Cash Equivalents</t>
  </si>
  <si>
    <t xml:space="preserve"> Cash and Cash Equivalents Cash equivalents consist of highly liquid investments with remaining maturities of less than three months on the date of purchase.</t>
  </si>
  <si>
    <t>Property and Equipment</t>
  </si>
  <si>
    <t xml:space="preserve">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 </t>
  </si>
  <si>
    <t>Advertising Costs</t>
  </si>
  <si>
    <t>Advertising Costs Advertising costs are expensed as incurred. Online advertising is expensed as incurred over the period the advertising is display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t>
  </si>
  <si>
    <t>Impairment of Long-Lived Assets</t>
  </si>
  <si>
    <t>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 During the year ended December 31, 2014, the Company recorded a charge to write down the value of certain internally developed software applications that were no longer determined to have alternative use for $249,000 . No impairment loss was recognized during years ended December 31, 2015 and 2013 .</t>
  </si>
  <si>
    <t>Stock-Based Compensation</t>
  </si>
  <si>
    <t>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t>
  </si>
  <si>
    <t>Foreign Currency</t>
  </si>
  <si>
    <t>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t>
  </si>
  <si>
    <t>Credit Risks and Uncertainties</t>
  </si>
  <si>
    <t>Certain Risks and Uncertaintie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t>
  </si>
  <si>
    <t>Recent Accounting Pronouncements</t>
  </si>
  <si>
    <t>Recent Accounting Pronouncements In April 2014, the FASB issued an accounting standard update that changes the threshold and amends the requirements for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is accounting standard update became effective for the Company on January 1, 2015. The adoption of this accounting standard update did not have a material impact on the Company’s consolidated results of operations, financial position or cash flows.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on January 1, 2018. Early application is not permitted. This new accounting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n accounting standard update tha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is effective for the annual period ending after December 15, 2016, and for annual periods and interim periods thereafter, with early adoption permitted. This accounting standard update will be effective for the Company on January 1, 2016. The adoption of this accounting standard update is not expected to have a material impact on the Company’s consolidated results of operations, financial position or cash flows. In April 2015, the FASB issued ASU 2015-03, Interest- Imputation of Interest, which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is accounting standard update will be effective for the Company on January 1, 2016. The adoption of this standard is not expected to have a material impact on the Company’s consolidated statement of financial position. In November 2015, the FASB issued ASU 2015-17,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is accounting standard update will be effective for the Company on January 1, 2017. The adoption of this accounting standard update is not expected to have a material impact on the Company’s consolidated statement of financial position.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is accounting standard update will be effective for the Company on January 1, 2019. The Company has not yet evaluated nor has it determined the effect of the standard on its ongoing financial reporting.</t>
  </si>
  <si>
    <t>Net Income (Loss) Per Share Basic net income (loss) per share is computed using the weighted-average number of common shares outstanding for the period. Diluted net income (loss)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Summary of Significant Accounting Policies (Tables)</t>
  </si>
  <si>
    <t>Prior Period Reclassifications</t>
  </si>
  <si>
    <t>Certain prior period statement of operations amounts have been reclassified to conform to the current period presentation primarily due to the Company's allocation of facilities costs to all of its operating activities and separate disclosure of product development costs as shown below (in thousands): Year Ended December 31, 2014 2013 Cost of revenues $ 378 $ 144 Sales and marketing 8,814 8,738 Product development 11,091 8,649 General and administrative (20,283 ) (17,531 ) $ — $ —</t>
  </si>
  <si>
    <t>Net Income (Loss) Per Share (Tables)</t>
  </si>
  <si>
    <t>Schedule of basic and diluted net income per share</t>
  </si>
  <si>
    <t>The following table sets forth the calculation of basic and diluted net income (loss) per share (in thousands, except per share amounts): Year Ended December 31, 2015 2014 2013 Basic net income (loss) per share: Net income (loss) $ 10,864 $ 13,062 $ (6,582 ) Weighted average common shares 14,722 14,768 15,269 Basic net income (loss) per share $ 0.74 $ 0.88 $ (0.43 ) Diluted net income (loss) per share: Net income (loss) $ 10,864 $ 13,062 $ (6,582 ) Weighted average common shares 14,722 14,768 15,269 Effect of dilutive securities: stock options — 41 — Diluted weighted average common shares 14,722 14,809 15,269 Diluted net income (loss) per share $ 0.74 $ 0.88 $ (0.43 )</t>
  </si>
  <si>
    <t>Financial Instruments (Tables)</t>
  </si>
  <si>
    <t>Presentation of fair value of financial assets using the inputs</t>
  </si>
  <si>
    <t>The following tables summarize our financial assets measured at fair value on a recurring basis at December 31, 2015 and 2014 (in thousands): Fair Value Measurements at Reporting Date Using Quoted Prices in Active Markets for Identical Assets Significant Other Observable Inputs Significant Unobservable Inputs Total (Level 1) (Level 2) (Level 3) Balance at December 31, 2015 Cash $ 35,128 $ 35,128 $ — $ — Total cash $ 35,128 $ 35,128 $ — $ — Certificates of deposit $ 708 $ — $ 708 $ — Merchant bank deposit 725 725 — — Total restricted cash and cash equivalents $ 1,433 $ 725 $ 708 $ — Balance at December 31, 2014 Cash $ 55,417 $ 55,417 $ — $ — Total cash $ 55,417 $ 55,417 $ — $ — Certificates of deposit $ 762 $ — $ 762 $ — Merchant bank deposit 800 800 — — Total restricted cash and cash equivalents $ 1,562 $ 800 $ 762 $ —</t>
  </si>
  <si>
    <t>Balance Sheet Components (Tables)</t>
  </si>
  <si>
    <t>Schedule of Other Assets</t>
  </si>
  <si>
    <t>Prepaid expenses and other consist of the following (in thousands): December 31, 2015 2014 Prepaid expenses $ 1,630 $ 2,142 Other current assets 537 534 Total prepaid expenses and other $ 2,167 $ 2,676</t>
  </si>
  <si>
    <t>Schedule of Property and Equipment</t>
  </si>
  <si>
    <t>Property and equipment consist of the following (in thousands): December 31, 2015 2014 Computer hardware and software $ 4,811 $ 4,516 Office equipment and office furniture 9,306 9,494 Capitalized internal-use software and website development 3,089 3,181 Leasehold improvements 6,064 5,651 23,270 22,842 Less accumulated depreciation and amortization (15,365 ) (13,344 ) Total $ 7,905 $ 9,498</t>
  </si>
  <si>
    <t>Schedule of Intangible Assets</t>
  </si>
  <si>
    <t>Future Expected Amortization Expense Related to Intangible Assets</t>
  </si>
  <si>
    <t>Changes in Allowance for Doubtful Accounts and Reserve for Subscriber Refunds</t>
  </si>
  <si>
    <t>Changes to the allowance for doubtful accounts and reserve for member refunds are as follows (in thousands): Allowance for doubtful accounts Reserve for Balance at January 1, 2013 $ 506 $ 999 Additions — charged to costs and expenses, or contra revenue, net 101 940 Deductions — recoveries of amounts previously charged-off (21 ) — Deductions — write-offs (150 ) (1,126 ) Balance at December 31, 2013 436 813 Additions — charged to costs and expenses, or contra revenue, net 170 1,299 Deductions — recoveries of amounts previously charged-off (118 ) — Deductions — write-offs (44 ) (1,313 ) Balance at December 31, 2014 444 799 Additions — charged to costs and expenses, or contra revenue, net 295 776 Deductions — recoveries of amounts previously charged-off (179 ) — Deductions — write-offs (176 ) (1,045 ) Balance at December 31, 2015 $ 384 $ 530</t>
  </si>
  <si>
    <t>Schedule of Accrued Expenses</t>
  </si>
  <si>
    <t>Accrued expenses and other consist of the following (in thousands): December 31, 2015 2014 Accrued advertising expense $ 1,801 $ 2,738 Accrued compensation expense 4,373 4,652 Reserve for member refunds 530 799 Other accrued expenses 2,963 3,244 Deferred rent 473 381 Total accrued expenses and other $ 10,140 $ 11,814</t>
  </si>
  <si>
    <t>Commitments and Contingencies (Tables)</t>
  </si>
  <si>
    <t>Schedule of Future Minimum Rental Payments for Operating Leases</t>
  </si>
  <si>
    <t>The following summarizes our principal contractual commitments as of December 31, 2015 (in thousands): 2016 2017 2018 2019 2020 Thereafter Total Operating leases $ 4,621 $ 3,895 $ 3,311 $ 3,033 $ 2,633 $ 7,801 $ 25,294 Purchase obligations 1,537 882 365 — — — 2,784 Total commitments $ 6,158 $ 4,777 $ 3,676 $ 3,033 $ 2,633 $ 7,801 $ 28,078</t>
  </si>
  <si>
    <t>Income Taxes (Tables)</t>
  </si>
  <si>
    <t>Schedule of Income (Loss) before Income Tax Expense by Jurisdiction</t>
  </si>
  <si>
    <t>The components of income (loss) before income tax expense are as follows (in thousands): Year Ended December 31, 2015 2014 2013 U.S. $ 5,334 $ 14,363 $ (6,964 ) Foreign 570 3,538 8,100 $ 5,904 $ 17,901 $ 1,136</t>
  </si>
  <si>
    <t>Schedule of Income Tax Expense</t>
  </si>
  <si>
    <t>The deferred tax provision results from changes in the Company’s deferred tax assets (future deductible amounts) and tax liabilities (future taxable amounts), which are presented in the table below: Current Deferred Total (In thousands) Year Ended December 31, 2015 Federal $ (5,851 ) $ (238 ) $ (6,089 ) State 337 51 388 Foreign 759 (18 ) 741 $ (4,755 ) $ (205 ) $ (4,960 ) Year Ended December 31, 2014 Federal $ 2,124 $ 294 $ 2,418 State 670 21 691 Foreign 1,725 5 1,730 $ 4,519 $ 320 $ 4,839 Year Ended December 31, 2013 Federal $ 5,504 $ 21 $ 5,525 State 1,023 (30 ) 993 Foreign 517 683 1,200 $ 7,044 $ 674 $ 7,718</t>
  </si>
  <si>
    <t>Schedule of Tax Expense to Effective Tax Rate</t>
  </si>
  <si>
    <t>Income tax expense differed from the amounts computed by applying the U.S. federal statutory tax rate applicable to the Company’s level of pretax income as a result of the following (in thousands): Year Ended December 31, 2015 2014 2013 Federal tax at statutory rates $ 2,083 $ 7,416 $ 947 State taxes, net of federal income tax benefit 254 504 694 Expired capital loss carryforward — 1,534 — Change of valuation allowance 816 (1,534 ) (1,131 ) Unexchanged promotional shares — (2,654 ) 7,700 Non-deductible expenses and other (178 ) (427 ) (492 ) Uncertain tax positions (7,935 ) — — Total income tax expense $ (4,960 ) $ 4,839 $ 7,718</t>
  </si>
  <si>
    <t>Schedule of Deferred Tax Assets and Liabilities</t>
  </si>
  <si>
    <t>The tax effects of temporary differences that give rise to significant portions of the Company’s deferred tax assets and liabilities are as follows (in thousands): December 31, 2015 2014 Deferred tax assets: Foreign net operating loss carryforwards $ 6,940 $ 6,431 State income taxes 142 196 Accruals and allowances 783 868 Stock based compensation 1,932 1,803 Deferred revenue 292 255 Deferred rent 636 580 Total deferred tax assets 10,725 10,133 Valuation allowance (6,940 ) (6,431 ) Total deferred tax assets net of valuation allowance 3,785 3,702 Deferred tax liabilities: U.S. tax on undistributed earnings (247 ) (350 ) Property, equipment and intangible assets (581 ) (636 ) Total deferred tax liabilities (828 ) (986 ) Net deferred tax assets $ 2,957 $ 2,716</t>
  </si>
  <si>
    <t>Rollforward of Unrecognized Tax Benefits</t>
  </si>
  <si>
    <t>A reconciliation of the beginning and ending amount of unrecognized tax benefits is as follows (in thousands): Unrecognized tax benefits balance at January 1, 2013 $ 9,365 Increase related to prior year tax positions — Decrease related to prior year tax positions — Increase related to current year tax positions 38 Settlements (58 ) Lapse of statute of limitations — Unrecognized tax benefits balance at December 31, 2013 9,345 Increase related to prior year tax positions — Decrease related to prior year tax positions — Increase related to current year tax positions 38 Settlements — Lapse of statute of limitations — Unrecognized tax benefits balance at December 31, 2014 9,383 Increase related to prior year tax positions 584 Decrease related to prior year tax positions — Increase related to current year tax positions 11 Settlements — Lapse of statute of limitations (7,850 ) Unrecognized tax benefits balance at December 31, 2015 $ 2,128</t>
  </si>
  <si>
    <t>Accumulated Other Comprehensive Loss (Tables)</t>
  </si>
  <si>
    <t>Schedule of Accumulated Other Comprehensive Income (Loss)</t>
  </si>
  <si>
    <t>The following table summarizes the changes in accumulated balances of other comprehensive income (loss) (in thousands): Year Ended December 31, 2015 2014 2013 Beginning balance $ (2,602 ) $ (374 ) $ (670 ) Other comprehensive income due to foreign currency translation, net of tax (1,306 ) (2,228 ) 296 Ending balance $ (3,908 ) $ (2,602 ) $ (374 )</t>
  </si>
  <si>
    <t>Stock-Based Compensation and Stock Options (Tables)</t>
  </si>
  <si>
    <t>Schedule of Weighted-Average Assumptions used in Black-Scholes Option Pricing Model</t>
  </si>
  <si>
    <t>The fair value of 2015, 2013 and 2012 stock options was estimated using the Black-Scholes option pricing model with the following weighted-average assumptions: 2015 2013 2012 Weighted-average fair value of options granted per share $ 4.42 $ 18.87 $ 19.08 Historical volatility 59 % 70 % 74 % Risk-free interest rate 1.73 % 1.70 % 1.11 % Dividend yield — — — Expected life in years 5.75 6.25 6.25</t>
  </si>
  <si>
    <t>Schedule of Option Activity</t>
  </si>
  <si>
    <t xml:space="preserve">Option activities during the years ended December 31, 2013 , 2014 , and 2015 were as follows: Shares Weighted-Average Exercise Price Weighted-Average Remaining Contractual Life Aggregate Intrinsic Value (In thousands) Outstanding at January 1, 2013 400,000 $ 18.47 7.43 years $ 1,206 Options granted 75,000 $ 29.58 Outstanding at December 31, 2013 475,000 $ 20.23 6.93 years $ 1,905 Options forfeited (25,000 ) $ 28.98 Options canceled (25,000 ) 28.98 Outstanding at December 31, 2014 425,000 $ 19.20 5.79 years $ — Option Granted 400,000 8.07 Options canceled (50,000 ) $ 29.58 Outstanding at December 31, 2015 775,000 $ 12.78 5.53 years $ 120 Exercisable and fully vested at December 31, 2015 362,500 $ 17.43 0.85 years $ — Outstanding at December 31, 2015 and expected to vest thereafter 412,500 $ 8.70 9.64 years </t>
  </si>
  <si>
    <t>Schedule of Outstanding Options</t>
  </si>
  <si>
    <t>Outstanding options at December 31, 2015 were as follows: Exercise Price Shares Outstanding Options Outstanding Weighted- Average Remaining Contractual Life Weighted- Average Exercise Price Shares Outstanding and Exercisable Options Exercisable Weighted- Average Remaining Contractual Life $ 14.97 300,000 0.25 years $ 14.97 300,000 0.25 years $ 28.98 50,000 6.07 years $ 28.98 37,500 6.07 years $ 29.58 25,000 0.25 years $ 29.58 25,000 0.25 years $ 8.07 400,000 9.75 years $ 8.07 — —</t>
  </si>
  <si>
    <t>Segment Reporting and Significant Customer Information (Tables)</t>
  </si>
  <si>
    <t>Summary of operating results from continuing operations and assets by business segment</t>
  </si>
  <si>
    <t>The following is a summary of operating results and assets (in thousands) by business segment: Year Ended December 31, 2015 Asia Pacific Europe North America Other Consolidated Revenues from unaffiliated customers $ 10,746 $ 42,588 $ 88,382 $ — $ 141,716 Intersegment revenues (63 ) (456 ) 519 — — Total net revenues $ 10,683 $ 42,132 $ 88,901 — $ 141,716 Operating income (loss) $ (2,435 ) $ 3,871 $ 5,710 $ — $ 7,146 Year Ended December 31, 2014 Asia Pacific Europe North America Other (a) Consolidated Revenues from unaffiliated customers $ 11,160 $ 46,896 $ 95,184 $ — $ 153,240 Intersegment revenues (85 ) (921 ) 1,006 — — Total net revenues $ 11,075 $ 45,975 $ 96,190 — $ 153,240 Operating income (loss) $ (3,378 ) $ 5,818 $ 7,787 $ 7,583 $ 17,810 Year Ended December 31, 2013 Asia Pacific Europe North America Other (a) Consolidated Revenues from unaffiliated customers $ 12,399 $ 46,279 $ 111,955 $ — $ 170,633 Intersegment revenues (326 ) (240 ) 566 — — Total net revenues $ 12,073 $ 46,039 $ 112,521 — $ 170,633 Operating income (loss) $ (1,444 ) $ 7,836 $ 16,769 $ (22,000 ) $ 1,161 (a) Amount related to unexchanged promotional shares that include a $7.6 million release of reserve and a $22.0 million charge for the years ended December 31, 2014 , and 2013 , respectively.</t>
  </si>
  <si>
    <t>Reconciliation of assets by business segment</t>
  </si>
  <si>
    <t>As of December 31, 2015 Asia Pacific Europe North Elimination Consolidated Long-lived assets $ 369 $ 899 $ 6,652 $ — $ 7,920 Total assets $ 5,845 $ 54,452 $ 71,626 $ (63,344 ) $ 68,579 As of December 31, 2014 Asia Pacific Europe North America Elimination Consolidated Long-lived assets $ 491 $ 1,507 $ 7,678 $ — $ 9,676 Total assets $ 3,510 $ 40,818 $ 73,508 $ (24,529 ) $ 93,307</t>
  </si>
  <si>
    <t>Breakdown of revenues by type and segment</t>
  </si>
  <si>
    <t>The following table sets forth the breakdown of revenues (in thousands) by category and segment. Travel revenue includes travel publications ( Top 20 , Website , Newsflash , Travelzoo Network), Getaway vouchers and hotel booking platform. Search revenue includes SuperSearch and Fly.com . Local revenue includes Local Deals vouchers and entertainment offers (vouchers and direct bookings). Year Ended December 31, 2015 2014 2013 Asia Pacific Travel $ 9,355 $ 9,308 $ 9,788 Search 34 100 230 Local 1,294 1,667 2,055 Total Asia Pacific revenues $ 10,683 $ 11,075 $ 12,073 Europe Travel $ 33,603 $ 35,847 $ 34,112 Search 2,396 3,009 3,539 Local 6,133 7,119 8,388 Total Europe revenues $ 42,132 $ 45,975 $ 46,039 North America Travel $ 56,054 $ 59,104 $ 63,534 Search 15,427 15,888 21,548 Local 17,420 21,198 27,439 Total North America revenues $ 88,901 $ 96,190 $ 112,521 Consolidated Travel $ 99,012 $ 104,259 $ 107,434 Search 17,857 18,997 25,317 Local 24,847 29,984 37,882 Total revenues $ 141,716 $ 153,240 $ 170,633</t>
  </si>
  <si>
    <t>Schedule of revenue for individual countries that exceed 10% of total revenue</t>
  </si>
  <si>
    <t>The following table sets forth revenue for individual countries that exceed 10% of total revenue (in thousands): Year Ended December 31, 2015 2014 2013 Revenue United States $ 83,469 $ 89,311 $ 104,650 United Kingdom 27,825 29,301 31,270 Rest of the world 30,422 34,628 34,713 Total revenues $ 141,716 $ 153,240 $ 170,633</t>
  </si>
  <si>
    <t>Schedule of long lives assets by geographic area</t>
  </si>
  <si>
    <t>The following table sets forth long lived asset by geographic area (in thousands): December 31, 2015 2014 United States $ 6,167 $ 7,646 Rest of the world 1,753 2,030 Total long lived assets $ 7,920 $ 9,676</t>
  </si>
  <si>
    <t>Related Party Transactions (Tables)</t>
  </si>
  <si>
    <t>Schedule of Related Party Transactions</t>
  </si>
  <si>
    <t>The financial results for Travelzoo Inc. have been retrospectively adjusted to include the financial results of Asia Pacific in the current and prior periods as though the transaction occurred at the beginning of each period presented, including the following adjustments: Year Ended December 31, 2015 2014 2013 Revenue $ 10,774 $ 11,218 $ 12,402 Operating Loss $ (2,436 ) $ (3,382 ) $ (1,445 ) Net Loss $ (3,096 ) $ (3,288 ) $ (1,571 ) Other Comprehensive Income $ 305 $ 239 $ 89 Basic and diluted earnings per share $ (0.21 ) $ (0.22 ) $ (0.10 )</t>
  </si>
  <si>
    <t>Unaudited Quarterly Information (Tables)</t>
  </si>
  <si>
    <t>Schedule of Quarterly Financial Information</t>
  </si>
  <si>
    <t>The following represents unaudited quarterly financial data (in thousands, except per share amounts) for 2015 and 2014 : Quarter Ended Dec 31, Sep 30, Jun 30, Mar 31, Dec 31, Sep 30, Jun 30, Mar 31, Revenues $ 32,051 $ 33,728 $ 36,792 39,145 $ 34,291 $ 36,307 $ 39,599 $ 43,043 Cost of revenues 4,328 4,742 5,208 4,546 4,640 4,813 4,648 5,073 Gross profit 27,723 28,986 31,584 34,599 29,651 31,494 34,951 37,970 Operating expenses: Sales and marketing 17,161 19,089 20,715 22,077 20,729 21,570 19,298 21,914 General and administrative 6,270 6,120 5,335 6,451 7,603 7,220 7,139 7,040 Product Development 3,316 2,917 3,206 3,089 2,956 3,108 2,786 2,476 Unexchanged promotional shares — — — — (1,833 ) (2,250 ) (3,500 ) — Total operating expenses 26,747 28,126 29,256 31,617 29,455 29,648 25,723 31,430 Income from operations 976 860 2,328 2,982 196 1,846 9,228 6,540 Other income (expense) (376 ) (202 ) (218 ) (446 ) (348 ) 95 154 190 Income (loss) before income tax 600 658 2,110 2,536 (152 ) 1,941 9,382 6,730 Income taxes 165 (8,199 ) 1,268 1,806 (66 ) 158 2,266 2,481 Net income (loss) $ 435 $ 8,857 $ 842 $ 730 $ (86 ) $ 1,783 $ 7,116 $ 4,249 Basic net income (loss) per share $ 0.03 $ 0.60 $ 0.06 $ 0.05 $ (0.01 ) $ 0.12 $ 0.48 $ 0.29 Diluted net income (loss) per share $ 0.03 $ 0.60 $ 0.06 $ 0.05 $ (0.01 ) $ 0.12 $ 0.48 $ 0.29</t>
  </si>
  <si>
    <t>Summary of Significant Accounting Policies - Prior Period Reclassifications (Details) - USD ($) $ in Thousands</t>
  </si>
  <si>
    <t>Error Corrections and Prior Period Adjustments Restatement [Line Items]</t>
  </si>
  <si>
    <t>Restatement Adjustment | Allocation of Facilities Costs due to Travelzoo Asia Pacific Acquisition</t>
  </si>
  <si>
    <t>Summary of Significant Accounting Policies - Narrative (Details) $ in Thousands</t>
  </si>
  <si>
    <t>Dec. 31, 2015USD ($)customersubscriber</t>
  </si>
  <si>
    <t>Dec. 31, 2014USD ($)customer</t>
  </si>
  <si>
    <t>Dec. 31, 2013USD ($)</t>
  </si>
  <si>
    <t>The Company and Basis of Presentation (Textual) [Abstract]</t>
  </si>
  <si>
    <t>Number of subscribers (over) | subscriber</t>
  </si>
  <si>
    <t>Advertising expense</t>
  </si>
  <si>
    <t>Azzurro Capital, Inc.</t>
  </si>
  <si>
    <t>Percent of outstanding shares</t>
  </si>
  <si>
    <t>51.20%</t>
  </si>
  <si>
    <t>Computer hardware and software | Maximum</t>
  </si>
  <si>
    <t>Estimated useful lives (in years)</t>
  </si>
  <si>
    <t>5 years</t>
  </si>
  <si>
    <t>Computer hardware and software | Minimum</t>
  </si>
  <si>
    <t>3 years</t>
  </si>
  <si>
    <t>Office equipment and office furniture | Maximum</t>
  </si>
  <si>
    <t>Office equipment and office furniture | Minimum</t>
  </si>
  <si>
    <t>Capitalized internal-use software and website development | Maximum</t>
  </si>
  <si>
    <t>Capitalized internal-use software and website development | Minimum</t>
  </si>
  <si>
    <t>Stock Options</t>
  </si>
  <si>
    <t>Allocated share-based compensation expense</t>
  </si>
  <si>
    <t>Accounts Receivable | Credit Concentration Risk</t>
  </si>
  <si>
    <t>Number of customers | customer</t>
  </si>
  <si>
    <t>Concentration risk (percentage)</t>
  </si>
  <si>
    <t>15.00%</t>
  </si>
  <si>
    <t>9.60%</t>
  </si>
  <si>
    <t>Net Income (Loss) Per Share (Details) - USD ($) $ / shares in Units, shares in Thousands, $ in Thousands</t>
  </si>
  <si>
    <t>Basic net income (loss) per share:</t>
  </si>
  <si>
    <t>Weighted average common shares</t>
  </si>
  <si>
    <t>Diluted net income (loss) per share:</t>
  </si>
  <si>
    <t>Effect of dilutive securities: stock options (in shares)</t>
  </si>
  <si>
    <t>Diluted weighted average common shares</t>
  </si>
  <si>
    <t>Antidilutive securities excluded from computation of earnings per share (in shares)</t>
  </si>
  <si>
    <t>Financial Instruments - Schedule of Fair Value Hierarchy (Details) - USD ($) $ in Thousands</t>
  </si>
  <si>
    <t>Total financial assets</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Total cash</t>
  </si>
  <si>
    <t>Total cash | Quoted Prices in Active Markets for Identical Assets (Level 1)</t>
  </si>
  <si>
    <t>Total cash | Significant Other Observable Inputs (Level 2)</t>
  </si>
  <si>
    <t>Total cash | Significant Unobservable Inputs (Level 3)</t>
  </si>
  <si>
    <t>Certificates of deposit</t>
  </si>
  <si>
    <t>Certificates of deposit | Quoted Prices in Active Markets for Identical Assets (Level 1)</t>
  </si>
  <si>
    <t>Certificates of deposit | Significant Other Observable Inputs (Level 2)</t>
  </si>
  <si>
    <t>Certificates of deposit | Significant Unobservable Inputs (Level 3)</t>
  </si>
  <si>
    <t>Merchant bank deposit</t>
  </si>
  <si>
    <t>Merchant bank deposit | Quoted Prices in Active Markets for Identical Assets (Level 1)</t>
  </si>
  <si>
    <t>Merchant bank deposit | Significant Other Observable Inputs (Level 2)</t>
  </si>
  <si>
    <t>Merchant bank deposit | Significant Unobservable Inputs (Level 3)</t>
  </si>
  <si>
    <t>Balance Sheet Components - Prepaid Expenses and Other Current Assets (Details) - USD ($) $ in Thousands</t>
  </si>
  <si>
    <t>Prepaid Expense and Other Assets, Current [Abstract]</t>
  </si>
  <si>
    <t>Prepaid expenses</t>
  </si>
  <si>
    <t>Other current assets</t>
  </si>
  <si>
    <t>Total prepaid expenses and other</t>
  </si>
  <si>
    <t>Balance Sheet Components - Property and Equipment (Details) - USD ($)</t>
  </si>
  <si>
    <t>Property, Plant and Equipment [Line Items]</t>
  </si>
  <si>
    <t>Property, plant and equipment, gross</t>
  </si>
  <si>
    <t>Less accumulated depreciation and amortization</t>
  </si>
  <si>
    <t>Property, plant and equipment, net</t>
  </si>
  <si>
    <t>Depreciation expense</t>
  </si>
  <si>
    <t>Capitalized computer software, amortization</t>
  </si>
  <si>
    <t>Computer hardware and software</t>
  </si>
  <si>
    <t>Office equipment and office furniture</t>
  </si>
  <si>
    <t>Capitalized internal-use software and website development</t>
  </si>
  <si>
    <t>Leasehold improvements</t>
  </si>
  <si>
    <t>Balance Sheet Components - Allowance for Doubtful Accounts and Reserve for Subscriber Refunds (Details) - USD ($) $ in Thousands</t>
  </si>
  <si>
    <t>Movement in Valuation Allowances and Reserves [Roll Forward]</t>
  </si>
  <si>
    <t>Beginning Balance</t>
  </si>
  <si>
    <t>Additions — charged to costs and expenses, or contra revenue, net</t>
  </si>
  <si>
    <t>Deductions — recoveries of amounts previously charged-off</t>
  </si>
  <si>
    <t>Deductions — write-offs</t>
  </si>
  <si>
    <t>Ending Balance</t>
  </si>
  <si>
    <t>Reserve for member refunds</t>
  </si>
  <si>
    <t>Balance Sheet Components - Accounts Payable and Accrued Expenses (Details) - USD ($) $ in Thousands</t>
  </si>
  <si>
    <t>Local Deals and Getaway Merchant payable included in accounts payable</t>
  </si>
  <si>
    <t>Accrued Liabilities Current [Abstract]</t>
  </si>
  <si>
    <t>Accrued advertising expense</t>
  </si>
  <si>
    <t>Accrued compensation expense</t>
  </si>
  <si>
    <t>Other accrued expenses</t>
  </si>
  <si>
    <t>Deferred rent</t>
  </si>
  <si>
    <t>Total accrued expenses and other</t>
  </si>
  <si>
    <t>Commitments and Contingencies (Details) - USD ($) $ in Thousands</t>
  </si>
  <si>
    <t>1 Months Ended</t>
  </si>
  <si>
    <t>Apr. 30, 2002</t>
  </si>
  <si>
    <t>Dec. 31, 2012</t>
  </si>
  <si>
    <t>Dec. 31, 2011</t>
  </si>
  <si>
    <t>Dec. 31, 2004</t>
  </si>
  <si>
    <t>Dec. 31, 2002</t>
  </si>
  <si>
    <t>Aug. 20, 2015</t>
  </si>
  <si>
    <t>Loss Contingencies</t>
  </si>
  <si>
    <t>Release of reserve related to anticipated settlement agreements</t>
  </si>
  <si>
    <t>Charge in general and administrative expenses</t>
  </si>
  <si>
    <t>Operating leases, rent expense</t>
  </si>
  <si>
    <t>Operating Leases, Future Minimum Payments Due, Fiscal Year Maturity</t>
  </si>
  <si>
    <t>Thereafter</t>
  </si>
  <si>
    <t>Purchase Obligation, Fiscal Year Maturity</t>
  </si>
  <si>
    <t>Contractual Obligation, Fiscal Year Maturity</t>
  </si>
  <si>
    <t>Total Commitments, Due in Next Twelve Months</t>
  </si>
  <si>
    <t>Total Commitments, Due in Second Year</t>
  </si>
  <si>
    <t>Total Commitments, Due in Third Year</t>
  </si>
  <si>
    <t>Total Commitments, Due in Fourth Year</t>
  </si>
  <si>
    <t>Total Commitments, Due in Fifth Year</t>
  </si>
  <si>
    <t>Total Commitments, Due after Fifth Year</t>
  </si>
  <si>
    <t>Total Commitments</t>
  </si>
  <si>
    <t>Pending Litigation | Unclaimed Property Audits Related to Unexchanged Promotional Shares</t>
  </si>
  <si>
    <t>Charge related to unclaimed property review</t>
  </si>
  <si>
    <t>Travel Zoo Com Corporation</t>
  </si>
  <si>
    <t>Period for receiving shares under merger (in years)</t>
  </si>
  <si>
    <t>2 years</t>
  </si>
  <si>
    <t>Number of shares exchanged under merger</t>
  </si>
  <si>
    <t>Travelzoo Europe Promissory Note | Majority Shareholder</t>
  </si>
  <si>
    <t>Related party debt</t>
  </si>
  <si>
    <t>Stated percentage (percentage)</t>
  </si>
  <si>
    <t>7.00%</t>
  </si>
  <si>
    <t>Income Taxes - Income Before Tax Expense by Jurisdiction (Details) - USD ($) $ in Thousands</t>
  </si>
  <si>
    <t>U.S.</t>
  </si>
  <si>
    <t>Foreign</t>
  </si>
  <si>
    <t>Income Taxes - Schedule of Income Tax Expense (Details) - USD ($) $ in Thousands</t>
  </si>
  <si>
    <t>Current</t>
  </si>
  <si>
    <t>Federal</t>
  </si>
  <si>
    <t>State</t>
  </si>
  <si>
    <t>Total Current</t>
  </si>
  <si>
    <t>Deferred</t>
  </si>
  <si>
    <t>Total Deferred</t>
  </si>
  <si>
    <t>Total income tax expense</t>
  </si>
  <si>
    <t>Income Taxes - Reconciliation of Tax Expense to Effective Tax Rate (Details) - USD ($) $ in Thousands</t>
  </si>
  <si>
    <t>Federal tax at statutory rates</t>
  </si>
  <si>
    <t>State taxes, net of federal income tax benefit</t>
  </si>
  <si>
    <t>Expired capital loss carryforward</t>
  </si>
  <si>
    <t>Change of valuation allowance</t>
  </si>
  <si>
    <t>Non-deductible expenses and other</t>
  </si>
  <si>
    <t>Uncertain tax positions</t>
  </si>
  <si>
    <t>Income Taxes - Deferred Tax Assets and Liabilities (Details) - USD ($) $ in Thousands</t>
  </si>
  <si>
    <t>Deferred tax assets:</t>
  </si>
  <si>
    <t>Foreign net operating loss carryforwards</t>
  </si>
  <si>
    <t>State income taxes</t>
  </si>
  <si>
    <t>Accruals and allowances</t>
  </si>
  <si>
    <t>Stock based compensation</t>
  </si>
  <si>
    <t>Total deferred tax assets</t>
  </si>
  <si>
    <t>Valuation allowance</t>
  </si>
  <si>
    <t>Total deferred tax assets net of valuation allowance</t>
  </si>
  <si>
    <t>Deferred tax liabilities:</t>
  </si>
  <si>
    <t>U.S. tax on undistributed earnings</t>
  </si>
  <si>
    <t>Property, equipment and intangible assets</t>
  </si>
  <si>
    <t>Total deferred tax liabilities</t>
  </si>
  <si>
    <t>Net deferred tax assets</t>
  </si>
  <si>
    <t>Income Taxes - Rollforward of Unrecognized Tax Benefits (Details) - USD ($) $ in Thousands</t>
  </si>
  <si>
    <t>Reconciliation of Unrecognized Tax Benefits, Excluding Amounts Pertaining to Examined Tax Returns [Roll Forward]</t>
  </si>
  <si>
    <t>Unrecognized tax benefits, beginning</t>
  </si>
  <si>
    <t>Increase related to prior year tax positions</t>
  </si>
  <si>
    <t>Decrease related to prior year tax positions</t>
  </si>
  <si>
    <t>Increase related to current year tax positions</t>
  </si>
  <si>
    <t>Settlements</t>
  </si>
  <si>
    <t>Lapse of statute of limitations</t>
  </si>
  <si>
    <t>Unrecognized tax benefits, ending</t>
  </si>
  <si>
    <t>Income Taxes - Narrative (Details) - USD ($) $ in Thousands</t>
  </si>
  <si>
    <t>Undistributed earnings on a book basis for the non-U.S. subsidiaries</t>
  </si>
  <si>
    <t>Unrecognized deferred tax liability related to undistributed earnings of non-U.S. subsidiaries</t>
  </si>
  <si>
    <t>Total unrecognized tax benefits</t>
  </si>
  <si>
    <t>Unrecognized tax benefits, interest on income taxes accrued</t>
  </si>
  <si>
    <t>Unrecognized tax benefits, increase in interest on income taxes accrued</t>
  </si>
  <si>
    <t>Unrecognized tax benefits, income tax penalties accrued</t>
  </si>
  <si>
    <t>Unrecognized tax benefits affecting the company's effective income tax rate</t>
  </si>
  <si>
    <t>Significant change in unrecognized tax benefits that is reasonably possible</t>
  </si>
  <si>
    <t>Tax settlement</t>
  </si>
  <si>
    <t>Foreign Tax Authority</t>
  </si>
  <si>
    <t>Operating Loss Carryforwards [Line Items]</t>
  </si>
  <si>
    <t>Operating loss carryforwards, valuation allowance</t>
  </si>
  <si>
    <t>Operating loss carryforwards</t>
  </si>
  <si>
    <t>Increase in valuation allowance</t>
  </si>
  <si>
    <t>Operating loss carryforward, indefinite</t>
  </si>
  <si>
    <t>Operating loss carryforward, expiring</t>
  </si>
  <si>
    <t>Accumulated Other Comprehensive Loss (Details) - USD ($)</t>
  </si>
  <si>
    <t>Accumulated Other Comprehensive Income [Roll Forward]</t>
  </si>
  <si>
    <t>Beginning balance</t>
  </si>
  <si>
    <t>Other comprehensive income due to foreign currency translation, net of tax</t>
  </si>
  <si>
    <t>Ending balance</t>
  </si>
  <si>
    <t>Amounts reclassified from accumulated other comprehensive income</t>
  </si>
  <si>
    <t>Employee Benefit Plan (Details) - USD ($)</t>
  </si>
  <si>
    <t>Defined contribution plan, maximum annual contribution by employee, percent of eligible earnings (up to)</t>
  </si>
  <si>
    <t>80.00%</t>
  </si>
  <si>
    <t>Defined contribution plan, employer matching contribution per employee, amount (up to)</t>
  </si>
  <si>
    <t>Defined contribution plan, period after which cliff vest occurs (in years)</t>
  </si>
  <si>
    <t>1 year</t>
  </si>
  <si>
    <t>Defined contribution plan, employer discretionary contribution amount</t>
  </si>
  <si>
    <t>Stock-Based Compensation and Stock Options - Stock Option Valuation Weighted Average Assumptions (Details) - Stock Options</t>
  </si>
  <si>
    <t>Dec. 31, 2015$ / shares</t>
  </si>
  <si>
    <t>Employee Options 2013</t>
  </si>
  <si>
    <t>Share-based Compensation Arrangement by Share-based Payment Award, Fair Value Assumptions and Methodology [Abstract]</t>
  </si>
  <si>
    <t>Weighted-average fair value of options granted (in dollars per share)</t>
  </si>
  <si>
    <t>Historical volatility (percent)</t>
  </si>
  <si>
    <t>70.00%</t>
  </si>
  <si>
    <t>Risk-free interest rate (percent)</t>
  </si>
  <si>
    <t>1.70%</t>
  </si>
  <si>
    <t>Dividend yield (percent)</t>
  </si>
  <si>
    <t>0.00%</t>
  </si>
  <si>
    <t>Expected life in years</t>
  </si>
  <si>
    <t>6 years 3 months</t>
  </si>
  <si>
    <t>Employee Options 2015</t>
  </si>
  <si>
    <t>59.00%</t>
  </si>
  <si>
    <t>1.73%</t>
  </si>
  <si>
    <t>5 years 9 months</t>
  </si>
  <si>
    <t>Employee Options 2012</t>
  </si>
  <si>
    <t>74.00%</t>
  </si>
  <si>
    <t>1.11%</t>
  </si>
  <si>
    <t>Stock-Based Compensation and Stock Options - Stock Option Activity (Details) - USD ($) $ / shares in Units, $ in Thousands</t>
  </si>
  <si>
    <t>Share-based Compensation Arrangement by Share-based Payment Award, Options, Outstanding [Roll Forward]</t>
  </si>
  <si>
    <t>Options outstanding, beginning (in shares)</t>
  </si>
  <si>
    <t>Options granted (in shares)</t>
  </si>
  <si>
    <t>Options forfeited (in shares)</t>
  </si>
  <si>
    <t>Options canceled (in shares)</t>
  </si>
  <si>
    <t>Options outstanding, ending (in shares)</t>
  </si>
  <si>
    <t>Share-based Compensation Arrangement by Share-based Payment Award, Options, Outstanding, Weighted Average Exercise Price [Roll Forward]</t>
  </si>
  <si>
    <t>Options outstanding, weighted average exercise price, beginning (in dollars per share)</t>
  </si>
  <si>
    <t>Options granted, weighted average exercise price (in dollars per share)</t>
  </si>
  <si>
    <t>Options forfeited, weighted average exercise price (in dollars per share)</t>
  </si>
  <si>
    <t>Options canceled, weighted average exercise price (in dollars per share)</t>
  </si>
  <si>
    <t>Options outstanding, weighted average exercise price, ending (in dollars per share)</t>
  </si>
  <si>
    <t>Exercisable and fully vested (in shares)</t>
  </si>
  <si>
    <t>Exercisable and fully vested, weighted average exercise price (in dollars per share)</t>
  </si>
  <si>
    <t>Options outstanding weighted average remaining contractual life (in years)</t>
  </si>
  <si>
    <t>5 years 6 months 11 days</t>
  </si>
  <si>
    <t>5 years 9 months 15 days</t>
  </si>
  <si>
    <t>6 years 11 months 6 days</t>
  </si>
  <si>
    <t>7 years 5 months 6 days</t>
  </si>
  <si>
    <t>Options exercisable weighted average remaining contractual life (in years)</t>
  </si>
  <si>
    <t>10 months 5 days</t>
  </si>
  <si>
    <t>Vested and expected to vest, outstanding, aggregate intrinsic value (in dollars)</t>
  </si>
  <si>
    <t>Vested and expected to vest, exercisable, aggregate intrinsic value (in dollars)</t>
  </si>
  <si>
    <t>Outstanding and expected to vest thereafter (in shares)</t>
  </si>
  <si>
    <t>Outstanding and expected to vest thereafter, weighted average exercise price (in dollars per share)</t>
  </si>
  <si>
    <t>Outstanding and expected to vest, weighted average remaining contractual life (in years)</t>
  </si>
  <si>
    <t>9 years 7 months 20 days</t>
  </si>
  <si>
    <t>Stock-Based Compensation and Stock Options - Outstanding Options (Details) - $ / shares</t>
  </si>
  <si>
    <t>Share-based Compensation Arrangement by Share-based Payment Award</t>
  </si>
  <si>
    <t>Exercise price of employee option shares of common stock (in dollars per share)</t>
  </si>
  <si>
    <t>Shares Outstanding</t>
  </si>
  <si>
    <t>Weighted- Average Exercise Price (in dollars per share)</t>
  </si>
  <si>
    <t>Employee Options 2009</t>
  </si>
  <si>
    <t>3 months</t>
  </si>
  <si>
    <t>Shares Outstanding and Exercisable</t>
  </si>
  <si>
    <t>6 years 26 days</t>
  </si>
  <si>
    <t>9 years 9 months 1 day</t>
  </si>
  <si>
    <t>Stock-Based Compensation and Stock Options - Narrative (Details) - USD ($)</t>
  </si>
  <si>
    <t>Mar. 31, 2016</t>
  </si>
  <si>
    <t>Jul. 31, 2013</t>
  </si>
  <si>
    <t>Jan. 31, 2012</t>
  </si>
  <si>
    <t>Nov. 30, 2009</t>
  </si>
  <si>
    <t>Share-based compensation, options, exercises in period (shares)</t>
  </si>
  <si>
    <t>Excess tax benefit (tax deficiency) from share-based compensation, financing activities</t>
  </si>
  <si>
    <t>Options outstanding (in shares)</t>
  </si>
  <si>
    <t>Allocated share-based compensation expense (reversal of)</t>
  </si>
  <si>
    <t>Forfeiture rate (percent)</t>
  </si>
  <si>
    <t>Stock Options | Employee Options 2009</t>
  </si>
  <si>
    <t>Options vest and become exercisable annually (in shares)</t>
  </si>
  <si>
    <t>Options vested (in shares)</t>
  </si>
  <si>
    <t>Stock Options | Employee Options 2012</t>
  </si>
  <si>
    <t>Reversal of compensation expense for forfeited options</t>
  </si>
  <si>
    <t>Unrecognized stock-based compensation expense</t>
  </si>
  <si>
    <t>Unrecognized compensation expense, period for recognition (in years)</t>
  </si>
  <si>
    <t>30 days</t>
  </si>
  <si>
    <t>Stock Options | Employee Options 2013</t>
  </si>
  <si>
    <t>Stock Options | Employee Options 2015</t>
  </si>
  <si>
    <t>Subsequent Event | Stock Options | Employee Options 2016</t>
  </si>
  <si>
    <t>Stock Repurchase Program (Details) - USD ($) $ in Millions</t>
  </si>
  <si>
    <t>Feb. 29, 2016</t>
  </si>
  <si>
    <t>Jan. 31, 2014</t>
  </si>
  <si>
    <t>Jul. 31, 2012</t>
  </si>
  <si>
    <t>Class of Stock</t>
  </si>
  <si>
    <t>Stock repurchased program authorized number of shares</t>
  </si>
  <si>
    <t>Stock repurchase program, remaining number of shares authorized to be repurchased</t>
  </si>
  <si>
    <t>Stock repurchased during period (in shares)</t>
  </si>
  <si>
    <t>Aggregate purchase price of shares repurchased</t>
  </si>
  <si>
    <t>Subsequent Event</t>
  </si>
  <si>
    <t>Reverse/Forward Stock Split (Details) $ in Thousands</t>
  </si>
  <si>
    <t>Nov. 06, 2013shares</t>
  </si>
  <si>
    <t>Dec. 31, 2015USD ($)</t>
  </si>
  <si>
    <t>Dec. 31, 2014USD ($)</t>
  </si>
  <si>
    <t>Jun. 11, 2013director</t>
  </si>
  <si>
    <t>Class of Stock [Line Items]</t>
  </si>
  <si>
    <t>Number of independent directors | director</t>
  </si>
  <si>
    <t>Shares fractionalized from reverse/forward stock split, including transaction costs, shares | shares</t>
  </si>
  <si>
    <t>Proceeds from issuance of common stock</t>
  </si>
  <si>
    <t>Proceeds from sale of shares fractionalized from reverse/forward stock split, including transaction costs, value</t>
  </si>
  <si>
    <t>Payments For exchange of fractional shares</t>
  </si>
  <si>
    <t>Reverse Stock Split</t>
  </si>
  <si>
    <t>Conversion ratio</t>
  </si>
  <si>
    <t>Forward Stock Split</t>
  </si>
  <si>
    <t>Segment Reporting and Significant Customer Information - Operating Results from Continuing Operations and Assets by Business Segment (Details) - USD ($) $ in Thousands</t>
  </si>
  <si>
    <t>Operating income (loss)</t>
  </si>
  <si>
    <t>Intersegment Eliminations</t>
  </si>
  <si>
    <t>[1]</t>
  </si>
  <si>
    <t>Asia Pacific</t>
  </si>
  <si>
    <t>Asia Pacific | Intersegment Eliminations</t>
  </si>
  <si>
    <t>Asia Pacific | Operating Segments</t>
  </si>
  <si>
    <t>Europe</t>
  </si>
  <si>
    <t>Europe | Intersegment Eliminations</t>
  </si>
  <si>
    <t>Europe | Operating Segments</t>
  </si>
  <si>
    <t>North America</t>
  </si>
  <si>
    <t>North America | Intersegment Eliminations</t>
  </si>
  <si>
    <t>North America | Operating Segments</t>
  </si>
  <si>
    <t>Amount related to unexchanged promotional shares that include a $7.6 million release of reserve and a $22.0 million charge for the years ended December 31, 2014, and 2013, respectively.</t>
  </si>
  <si>
    <t>Segment Reporting and Significant Customer Information - Assets by Segment (Details) - USD ($) $ in Thousands</t>
  </si>
  <si>
    <t>Revenue for each segment recognized based on customer location</t>
  </si>
  <si>
    <t>Long-lived assets</t>
  </si>
  <si>
    <t>Segment Reporting and Significant Customer Information - Revenue by Type and Segment (Details) - USD ($) $ in Thousands</t>
  </si>
  <si>
    <t>Travel</t>
  </si>
  <si>
    <t>Search</t>
  </si>
  <si>
    <t>Local</t>
  </si>
  <si>
    <t>Asia Pacific | Travel</t>
  </si>
  <si>
    <t>Asia Pacific | Search</t>
  </si>
  <si>
    <t>Asia Pacific | Local</t>
  </si>
  <si>
    <t>Europe | Travel</t>
  </si>
  <si>
    <t>Europe | Search</t>
  </si>
  <si>
    <t>Europe | Local</t>
  </si>
  <si>
    <t>North America | Travel</t>
  </si>
  <si>
    <t>North America | Search</t>
  </si>
  <si>
    <t>North America | Local</t>
  </si>
  <si>
    <t>Segment Reporting and Significant Customer Information - Revenue for Individual Countries that Exceed 10% of Total Revenue (Details) - USD ($) $ in Thousands</t>
  </si>
  <si>
    <t>Revenue, Major Customer [Line Items]</t>
  </si>
  <si>
    <t>United States</t>
  </si>
  <si>
    <t>United Kingdom</t>
  </si>
  <si>
    <t>Rest of the world</t>
  </si>
  <si>
    <t>Segment Reporting and Significant Customer Information - Long Lives Assets by Geographic Area (Details) - USD ($) $ in Thousands</t>
  </si>
  <si>
    <t>Revenues from External Customers and Long-Lived Assets [Line Items]</t>
  </si>
  <si>
    <t>Segment Reporting and Significant Customer Information - Narrative (Details) $ in Thousands</t>
  </si>
  <si>
    <t>Dec. 31, 2015USD ($)customer</t>
  </si>
  <si>
    <t>Sep. 30, 2015USD ($)</t>
  </si>
  <si>
    <t>Jun. 30, 2015USD ($)</t>
  </si>
  <si>
    <t>Mar. 31, 2015USD ($)</t>
  </si>
  <si>
    <t>Sep. 30, 2014USD ($)</t>
  </si>
  <si>
    <t>Jun. 30, 2014USD ($)</t>
  </si>
  <si>
    <t>Mar. 31, 2014USD ($)</t>
  </si>
  <si>
    <t>Dec. 31, 2015USD ($)customersegment</t>
  </si>
  <si>
    <t>Dec. 31, 2013USD ($)customer</t>
  </si>
  <si>
    <t>Number of reportable operating segments | segment</t>
  </si>
  <si>
    <t>Concentration Risk [Line Items]</t>
  </si>
  <si>
    <t>Charge (release of) related to reserve anticipated settlement agreements | $</t>
  </si>
  <si>
    <t>Revenue | Customer Concentration Risk</t>
  </si>
  <si>
    <t>Number of customers</t>
  </si>
  <si>
    <t>10.00%</t>
  </si>
  <si>
    <t>Related Party Transactions - Asia Pacific Financial Results (Details) - USD ($) $ / shares in Units, $ in Thousands</t>
  </si>
  <si>
    <t>Operating Loss</t>
  </si>
  <si>
    <t>Net Loss</t>
  </si>
  <si>
    <t>Other Comprehensive income</t>
  </si>
  <si>
    <t>Affiliated Entity | Travelzoo Asia Pacific Adjustments</t>
  </si>
  <si>
    <t>Basic and diluted earnings per share (in dollars per share)</t>
  </si>
  <si>
    <t>Related Party Transactions - Narrative (Details) - USD ($)</t>
  </si>
  <si>
    <t>Sep. 28, 2015</t>
  </si>
  <si>
    <t>Nov. 30, 2014</t>
  </si>
  <si>
    <t>Cash consideration</t>
  </si>
  <si>
    <t>Repayments of related party debt</t>
  </si>
  <si>
    <t>Employee options granted to purchase shares of common stock (in shares)</t>
  </si>
  <si>
    <t>Travelzoo Asia Pacific Adjustments | Affiliated Entity</t>
  </si>
  <si>
    <t>Net liabilities</t>
  </si>
  <si>
    <t>Loan Issued to Asia Pacific | Majority Shareholder</t>
  </si>
  <si>
    <t>8.00%</t>
  </si>
  <si>
    <t>Repayments of related party debt, interest</t>
  </si>
  <si>
    <t>Interest payable</t>
  </si>
  <si>
    <t>Stock Options Granted | Chief Executive Officer</t>
  </si>
  <si>
    <t>Travelzoo Asia Pacific</t>
  </si>
  <si>
    <t>Market transaction value</t>
  </si>
  <si>
    <t>Business combination, consideration transferred, liabilities incurred</t>
  </si>
  <si>
    <t>Note term (in years)</t>
  </si>
  <si>
    <t>Unaudited Quarterly Information (Details) - USD ($) $ / shares in Units, $ in Thousands</t>
  </si>
  <si>
    <t>Other income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33311</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82343052</v>
      </c>
    </row>
    <row spans="1:4" r="17">
      <c t="s" s="4" r="A17">
        <v>28</v>
      </c>
      <c t="n" s="6" r="C17">
        <v>14518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4</v>
      </c>
      <c t="s" s="2" r="B1">
        <v>1</v>
      </c>
    </row>
    <row spans="1:2" r="2">
      <c t="s" s="2" r="B2">
        <v>2</v>
      </c>
    </row>
    <row spans="1:2" r="3">
      <c t="s" s="3" r="A3">
        <v>189</v>
      </c>
    </row>
    <row spans="1:2" r="4">
      <c t="s" s="4" r="A4">
        <v>114</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7</v>
      </c>
      <c t="s" s="2" r="B1">
        <v>1</v>
      </c>
    </row>
    <row spans="1:2" r="2">
      <c t="s" s="2" r="B2">
        <v>2</v>
      </c>
    </row>
    <row spans="1:2" r="3">
      <c t="s" s="3" r="A3">
        <v>189</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189</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5128</v>
      </c>
      <c t="n" s="7" r="C3">
        <v>55417</v>
      </c>
    </row>
    <row spans="1:3" r="4">
      <c t="s" s="4" r="A4">
        <v>33</v>
      </c>
      <c t="n" s="6" r="B4">
        <v>16398</v>
      </c>
      <c t="n" s="6" r="C4">
        <v>16124</v>
      </c>
    </row>
    <row spans="1:3" r="5">
      <c t="s" s="4" r="A5">
        <v>34</v>
      </c>
      <c t="n" s="6" r="B5">
        <v>1356</v>
      </c>
      <c t="n" s="6" r="C5">
        <v>3756</v>
      </c>
    </row>
    <row spans="1:3" r="6">
      <c t="s" s="4" r="A6">
        <v>35</v>
      </c>
      <c t="n" s="6" r="B6">
        <v>1230</v>
      </c>
      <c t="n" s="6" r="C6">
        <v>1311</v>
      </c>
    </row>
    <row spans="1:3" r="7">
      <c t="s" s="4" r="A7">
        <v>36</v>
      </c>
      <c t="n" s="6" r="B7">
        <v>782</v>
      </c>
      <c t="n" s="6" r="C7">
        <v>86</v>
      </c>
    </row>
    <row spans="1:3" r="8">
      <c t="s" s="4" r="A8">
        <v>37</v>
      </c>
      <c t="n" s="6" r="B8">
        <v>2167</v>
      </c>
      <c t="n" s="6" r="C8">
        <v>2676</v>
      </c>
    </row>
    <row spans="1:3" r="9">
      <c t="s" s="4" r="A9">
        <v>38</v>
      </c>
      <c t="n" s="6" r="B9">
        <v>57061</v>
      </c>
      <c t="n" s="6" r="C9">
        <v>79370</v>
      </c>
    </row>
    <row spans="1:3" r="10">
      <c t="s" s="4" r="A10">
        <v>36</v>
      </c>
      <c t="n" s="6" r="B10">
        <v>501</v>
      </c>
      <c t="n" s="6" r="C10">
        <v>1436</v>
      </c>
    </row>
    <row spans="1:3" r="11">
      <c t="s" s="4" r="A11">
        <v>35</v>
      </c>
      <c t="n" s="6" r="B11">
        <v>1769</v>
      </c>
      <c t="n" s="6" r="C11">
        <v>1432</v>
      </c>
    </row>
    <row spans="1:3" r="12">
      <c t="s" s="4" r="A12">
        <v>39</v>
      </c>
      <c t="n" s="6" r="B12">
        <v>1328</v>
      </c>
      <c t="n" s="6" r="C12">
        <v>1393</v>
      </c>
    </row>
    <row spans="1:3" r="13">
      <c t="s" s="4" r="A13">
        <v>40</v>
      </c>
      <c t="n" s="6" r="B13">
        <v>7905</v>
      </c>
      <c t="n" s="6" r="C13">
        <v>9498</v>
      </c>
    </row>
    <row spans="1:3" r="14">
      <c t="s" s="4" r="A14">
        <v>41</v>
      </c>
      <c t="n" s="6" r="B14">
        <v>15</v>
      </c>
      <c t="n" s="6" r="C14">
        <v>178</v>
      </c>
    </row>
    <row spans="1:3" r="15">
      <c t="s" s="4" r="A15">
        <v>42</v>
      </c>
      <c t="n" s="6" r="B15">
        <v>68579</v>
      </c>
      <c t="n" s="6" r="C15">
        <v>93307</v>
      </c>
    </row>
    <row spans="1:3" r="16">
      <c t="s" s="3" r="A16">
        <v>43</v>
      </c>
    </row>
    <row spans="1:3" r="17">
      <c t="s" s="4" r="A17">
        <v>44</v>
      </c>
      <c t="n" s="6" r="B17">
        <v>23655</v>
      </c>
      <c t="n" s="6" r="C17">
        <v>26858</v>
      </c>
    </row>
    <row spans="1:3" r="18">
      <c t="s" s="4" r="A18">
        <v>45</v>
      </c>
      <c t="n" s="6" r="B18">
        <v>10140</v>
      </c>
      <c t="n" s="6" r="C18">
        <v>11814</v>
      </c>
    </row>
    <row spans="1:3" r="19">
      <c t="s" s="4" r="A19">
        <v>46</v>
      </c>
      <c t="n" s="6" r="B19">
        <v>1085</v>
      </c>
      <c t="n" s="6" r="C19">
        <v>1472</v>
      </c>
    </row>
    <row spans="1:3" r="20">
      <c t="s" s="4" r="A20">
        <v>47</v>
      </c>
      <c t="n" s="6" r="B20">
        <v>477</v>
      </c>
      <c t="n" s="6" r="C20">
        <v>574</v>
      </c>
    </row>
    <row spans="1:3" r="21">
      <c t="s" s="4" r="A21">
        <v>48</v>
      </c>
      <c t="n" s="6" r="B21">
        <v>0</v>
      </c>
      <c t="n" s="6" r="C21">
        <v>1393</v>
      </c>
    </row>
    <row spans="1:3" r="22">
      <c t="s" s="4" r="A22">
        <v>49</v>
      </c>
      <c t="n" s="6" r="B22">
        <v>5658</v>
      </c>
      <c t="n" s="6" r="C22">
        <v>1000</v>
      </c>
    </row>
    <row spans="1:3" r="23">
      <c t="s" s="4" r="A23">
        <v>50</v>
      </c>
      <c t="n" s="6" r="B23">
        <v>41015</v>
      </c>
      <c t="n" s="6" r="C23">
        <v>43111</v>
      </c>
    </row>
    <row spans="1:3" r="24">
      <c t="s" s="4" r="A24">
        <v>51</v>
      </c>
      <c t="n" s="6" r="B24">
        <v>3000</v>
      </c>
      <c t="n" s="6" r="C24">
        <v>10936</v>
      </c>
    </row>
    <row spans="1:3" r="25">
      <c t="s" s="4" r="A25">
        <v>52</v>
      </c>
      <c t="n" s="7" r="B25">
        <v>3177</v>
      </c>
      <c t="n" s="7" r="C25">
        <v>3433</v>
      </c>
    </row>
    <row spans="1:3" r="26">
      <c t="s" s="4" r="A26">
        <v>53</v>
      </c>
      <c t="s" s="4" r="B26">
        <v>54</v>
      </c>
      <c t="s" s="4" r="C26">
        <v>54</v>
      </c>
    </row>
    <row spans="1:3" r="27">
      <c t="s" s="3" r="A27">
        <v>55</v>
      </c>
    </row>
    <row spans="1:3" r="28">
      <c t="s" s="4" r="A28">
        <v>56</v>
      </c>
      <c t="n" s="7" r="B28">
        <v>0</v>
      </c>
      <c t="n" s="7" r="C28">
        <v>0</v>
      </c>
    </row>
    <row spans="1:3" r="29">
      <c t="s" s="4" r="A29">
        <v>57</v>
      </c>
      <c t="n" s="6" r="B29">
        <v>150</v>
      </c>
      <c t="n" s="6" r="C29">
        <v>163</v>
      </c>
    </row>
    <row spans="1:3" r="30">
      <c t="s" s="4" r="A30">
        <v>58</v>
      </c>
      <c t="n" s="6" r="B30">
        <v>0</v>
      </c>
      <c t="n" s="6" r="C30">
        <v>-21517</v>
      </c>
    </row>
    <row spans="1:3" r="31">
      <c t="s" s="4" r="A31">
        <v>59</v>
      </c>
      <c t="n" s="6" r="B31">
        <v>7759</v>
      </c>
      <c t="n" s="6" r="C31">
        <v>30586</v>
      </c>
    </row>
    <row spans="1:3" r="32">
      <c t="s" s="4" r="A32">
        <v>60</v>
      </c>
      <c t="n" s="6" r="B32">
        <v>17386</v>
      </c>
      <c t="n" s="6" r="C32">
        <v>29197</v>
      </c>
    </row>
    <row spans="1:3" r="33">
      <c t="s" s="4" r="A33">
        <v>61</v>
      </c>
      <c t="n" s="6" r="B33">
        <v>-3908</v>
      </c>
      <c t="n" s="6" r="C33">
        <v>-2602</v>
      </c>
    </row>
    <row spans="1:3" r="34">
      <c t="s" s="4" r="A34">
        <v>62</v>
      </c>
      <c t="n" s="6" r="B34">
        <v>21387</v>
      </c>
      <c t="n" s="6" r="C34">
        <v>35827</v>
      </c>
    </row>
    <row spans="1:3" r="35">
      <c t="s" s="4" r="A35">
        <v>63</v>
      </c>
      <c t="n" s="7" r="B35">
        <v>68579</v>
      </c>
      <c t="n" s="7" r="C35">
        <v>93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72</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186</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236</v>
      </c>
      <c t="s" s="4" r="B17">
        <v>237</v>
      </c>
    </row>
    <row spans="1:2" r="18">
      <c t="s" s="4" r="A18">
        <v>174</v>
      </c>
      <c t="s" s="4" r="B18">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2</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2</v>
      </c>
      <c t="s" s="2" r="B1">
        <v>1</v>
      </c>
    </row>
    <row spans="1:2" r="2">
      <c t="s" s="2" r="B2">
        <v>2</v>
      </c>
    </row>
    <row spans="1:2" r="3">
      <c t="s" s="3" r="A3">
        <v>175</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5</v>
      </c>
      <c t="s" s="2" r="B1">
        <v>1</v>
      </c>
    </row>
    <row spans="1:2" r="2">
      <c t="s" s="2" r="B2">
        <v>2</v>
      </c>
    </row>
    <row spans="1:2" r="3">
      <c t="s" s="3" r="A3">
        <v>178</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248</v>
      </c>
      <c t="s" s="2" r="B1">
        <v>1</v>
      </c>
    </row>
    <row spans="1:2" r="2">
      <c t="s" s="2" r="B2">
        <v>2</v>
      </c>
    </row>
    <row spans="1:2" r="3">
      <c t="s" s="3" r="A3">
        <v>181</v>
      </c>
    </row>
    <row spans="1:2" r="4">
      <c t="s" s="4" r="A4">
        <v>249</v>
      </c>
      <c t="s" s="4" r="B4">
        <v>250</v>
      </c>
    </row>
    <row spans="1:2" r="5">
      <c t="s" s="4" r="A5">
        <v>251</v>
      </c>
      <c t="s" s="4" r="B5">
        <v>252</v>
      </c>
    </row>
    <row spans="1:2" r="6">
      <c t="s" s="4" r="A6">
        <v>253</v>
      </c>
      <c t="s" s="4" r="B6">
        <v>54</v>
      </c>
    </row>
    <row spans="1:2" r="7">
      <c t="s" s="4" r="A7">
        <v>254</v>
      </c>
      <c t="s" s="4" r="B7">
        <v>54</v>
      </c>
    </row>
    <row spans="1:2" r="8">
      <c t="s" s="4" r="A8">
        <v>255</v>
      </c>
      <c t="s" s="4" r="B8">
        <v>256</v>
      </c>
    </row>
    <row spans="1:2" r="9">
      <c t="s" s="4" r="A9">
        <v>257</v>
      </c>
      <c t="s" s="4" r="B9">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9</v>
      </c>
      <c t="s" s="2" r="B1">
        <v>1</v>
      </c>
    </row>
    <row spans="1:2" r="2">
      <c t="s" s="2" r="B2">
        <v>2</v>
      </c>
    </row>
    <row spans="1:2" r="3">
      <c t="s" s="3" r="A3">
        <v>184</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187</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3</v>
      </c>
      <c t="s" s="2" r="B1">
        <v>1</v>
      </c>
    </row>
    <row spans="1:2" r="2">
      <c t="s" s="2" r="B2">
        <v>2</v>
      </c>
    </row>
    <row spans="1:2" r="3">
      <c t="s" s="3" r="A3">
        <v>189</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0</v>
      </c>
    </row>
    <row spans="1:3" r="2">
      <c t="s" s="3" r="A2">
        <v>65</v>
      </c>
    </row>
    <row spans="1:3" r="3">
      <c t="s" s="4" r="A3">
        <v>66</v>
      </c>
      <c t="n" s="7" r="B3">
        <v>384</v>
      </c>
      <c t="n" s="7" r="C3">
        <v>444</v>
      </c>
    </row>
    <row spans="1:3" r="4">
      <c t="s" s="3" r="A4">
        <v>67</v>
      </c>
    </row>
    <row spans="1:3" r="5">
      <c t="s" s="4" r="A5">
        <v>68</v>
      </c>
      <c t="n" s="8" r="B5">
        <v>0.01</v>
      </c>
      <c t="n" s="8" r="C5">
        <v>0.01</v>
      </c>
    </row>
    <row spans="1:3" r="6">
      <c t="s" s="4" r="A6">
        <v>69</v>
      </c>
      <c t="n" s="6" r="B6">
        <v>5000000</v>
      </c>
      <c t="n" s="6" r="C6">
        <v>5000000</v>
      </c>
    </row>
    <row spans="1:3" r="7">
      <c t="s" s="4" r="A7">
        <v>70</v>
      </c>
      <c t="n" s="6" r="B7">
        <v>0</v>
      </c>
      <c t="n" s="6" r="C7">
        <v>0</v>
      </c>
    </row>
    <row spans="1:3" r="8">
      <c t="s" s="4" r="A8">
        <v>71</v>
      </c>
      <c t="n" s="8" r="B8">
        <v>0.01</v>
      </c>
      <c t="n" s="8" r="C8">
        <v>0.01</v>
      </c>
    </row>
    <row spans="1:3" r="9">
      <c t="s" s="4" r="A9">
        <v>72</v>
      </c>
      <c t="n" s="6" r="B9">
        <v>40000000</v>
      </c>
      <c t="n" s="6" r="C9">
        <v>40000000</v>
      </c>
    </row>
    <row spans="1:3" r="10">
      <c t="s" s="4" r="A10">
        <v>73</v>
      </c>
      <c t="n" s="6" r="B10">
        <v>14518000</v>
      </c>
      <c t="n" s="6" r="C10">
        <v>15801000</v>
      </c>
    </row>
    <row spans="1:3" r="11">
      <c t="s" s="4" r="A11">
        <v>74</v>
      </c>
      <c t="n" s="6" r="B11">
        <v>14518000</v>
      </c>
      <c t="n" s="6" r="C11">
        <v>14730000</v>
      </c>
    </row>
    <row spans="1:3" r="12">
      <c t="s" s="4" r="A12">
        <v>75</v>
      </c>
      <c t="n" s="6" r="B12">
        <v>0</v>
      </c>
      <c t="n" s="6" r="C12">
        <v>10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95</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02</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4</v>
      </c>
      <c t="s" s="2" r="B1">
        <v>1</v>
      </c>
    </row>
    <row spans="1:2" r="2">
      <c t="s" s="2" r="B2">
        <v>2</v>
      </c>
    </row>
    <row spans="1:2" r="3">
      <c t="s" s="3" r="A3">
        <v>205</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08</v>
      </c>
    </row>
    <row spans="1:2" r="4">
      <c t="s" s="4" r="A4">
        <v>298</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00</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301</v>
      </c>
    </row>
    <row spans="1:12" r="4">
      <c t="s" s="4" r="A4">
        <v>86</v>
      </c>
      <c t="n" s="7" r="B4">
        <v>4328</v>
      </c>
      <c t="n" s="7" r="C4">
        <v>4742</v>
      </c>
      <c t="n" s="7" r="D4">
        <v>5208</v>
      </c>
      <c t="n" s="7" r="E4">
        <v>4546</v>
      </c>
      <c t="n" s="7" r="F4">
        <v>4640</v>
      </c>
      <c t="n" s="7" r="G4">
        <v>4813</v>
      </c>
      <c t="n" s="7" r="H4">
        <v>4648</v>
      </c>
      <c t="n" s="7" r="I4">
        <v>5073</v>
      </c>
      <c t="n" s="7" r="J4">
        <v>18824</v>
      </c>
      <c t="n" s="7" r="K4">
        <v>19174</v>
      </c>
      <c t="n" s="7" r="L4">
        <v>18477</v>
      </c>
    </row>
    <row spans="1:12" r="5">
      <c t="s" s="4" r="A5">
        <v>89</v>
      </c>
      <c t="n" s="6" r="B5">
        <v>17161</v>
      </c>
      <c t="n" s="6" r="C5">
        <v>19089</v>
      </c>
      <c t="n" s="6" r="D5">
        <v>20715</v>
      </c>
      <c t="n" s="6" r="E5">
        <v>22077</v>
      </c>
      <c t="n" s="6" r="F5">
        <v>20729</v>
      </c>
      <c t="n" s="6" r="G5">
        <v>21570</v>
      </c>
      <c t="n" s="6" r="H5">
        <v>19298</v>
      </c>
      <c t="n" s="6" r="I5">
        <v>21914</v>
      </c>
      <c t="n" s="6" r="J5">
        <v>79042</v>
      </c>
      <c t="n" s="6" r="K5">
        <v>83511</v>
      </c>
      <c t="n" s="6" r="L5">
        <v>90576</v>
      </c>
    </row>
    <row spans="1:12" r="6">
      <c t="s" s="4" r="A6">
        <v>90</v>
      </c>
      <c t="n" s="6" r="B6">
        <v>3316</v>
      </c>
      <c t="n" s="6" r="C6">
        <v>2917</v>
      </c>
      <c t="n" s="6" r="D6">
        <v>3206</v>
      </c>
      <c t="n" s="6" r="E6">
        <v>3089</v>
      </c>
      <c t="n" s="6" r="F6">
        <v>2956</v>
      </c>
      <c t="n" s="6" r="G6">
        <v>3108</v>
      </c>
      <c t="n" s="6" r="H6">
        <v>2786</v>
      </c>
      <c t="n" s="6" r="I6">
        <v>2476</v>
      </c>
      <c t="n" s="6" r="J6">
        <v>12528</v>
      </c>
      <c t="n" s="6" r="K6">
        <v>11326</v>
      </c>
      <c t="n" s="6" r="L6">
        <v>8828</v>
      </c>
    </row>
    <row spans="1:12" r="7">
      <c t="s" s="4" r="A7">
        <v>91</v>
      </c>
      <c t="n" s="6" r="B7">
        <v>6270</v>
      </c>
      <c t="n" s="6" r="C7">
        <v>6120</v>
      </c>
      <c t="n" s="6" r="D7">
        <v>5335</v>
      </c>
      <c t="n" s="6" r="E7">
        <v>6451</v>
      </c>
      <c t="n" s="6" r="F7">
        <v>7603</v>
      </c>
      <c t="n" s="6" r="G7">
        <v>7220</v>
      </c>
      <c t="n" s="6" r="H7">
        <v>7139</v>
      </c>
      <c t="n" s="6" r="I7">
        <v>7040</v>
      </c>
      <c t="n" s="6" r="J7">
        <v>24176</v>
      </c>
      <c t="n" s="6" r="K7">
        <v>29002</v>
      </c>
      <c t="n" s="6" r="L7">
        <v>29591</v>
      </c>
    </row>
    <row spans="1:12" r="8">
      <c t="s" s="4" r="A8">
        <v>93</v>
      </c>
      <c t="n" s="7" r="B8">
        <v>26747</v>
      </c>
      <c t="n" s="7" r="C8">
        <v>28126</v>
      </c>
      <c t="n" s="7" r="D8">
        <v>29256</v>
      </c>
      <c t="n" s="7" r="E8">
        <v>31617</v>
      </c>
      <c t="n" s="7" r="F8">
        <v>29455</v>
      </c>
      <c t="n" s="7" r="G8">
        <v>29648</v>
      </c>
      <c t="n" s="7" r="H8">
        <v>25723</v>
      </c>
      <c t="n" s="7" r="I8">
        <v>31430</v>
      </c>
      <c t="n" s="7" r="J8">
        <v>115746</v>
      </c>
      <c t="n" s="6" r="K8">
        <v>116256</v>
      </c>
      <c t="n" s="6" r="L8">
        <v>150995</v>
      </c>
    </row>
    <row spans="1:12" r="9">
      <c t="s" s="4" r="A9">
        <v>302</v>
      </c>
    </row>
    <row spans="1:12" r="10">
      <c t="s" s="3" r="A10">
        <v>301</v>
      </c>
    </row>
    <row spans="1:12" r="11">
      <c t="s" s="4" r="A11">
        <v>86</v>
      </c>
      <c t="n" s="6" r="K11">
        <v>378</v>
      </c>
      <c t="n" s="6" r="L11">
        <v>144</v>
      </c>
    </row>
    <row spans="1:12" r="12">
      <c t="s" s="4" r="A12">
        <v>89</v>
      </c>
      <c t="n" s="6" r="K12">
        <v>8814</v>
      </c>
      <c t="n" s="6" r="L12">
        <v>8738</v>
      </c>
    </row>
    <row spans="1:12" r="13">
      <c t="s" s="4" r="A13">
        <v>90</v>
      </c>
      <c t="n" s="6" r="K13">
        <v>11091</v>
      </c>
      <c t="n" s="6" r="L13">
        <v>8649</v>
      </c>
    </row>
    <row spans="1:12" r="14">
      <c t="s" s="4" r="A14">
        <v>91</v>
      </c>
      <c t="n" s="6" r="K14">
        <v>-20283</v>
      </c>
      <c t="n" s="6" r="L14">
        <v>-17531</v>
      </c>
    </row>
    <row spans="1:12" r="15">
      <c t="s" s="4" r="A15">
        <v>93</v>
      </c>
      <c t="n" s="7" r="K15">
        <v>0</v>
      </c>
      <c t="n" s="7" r="L15">
        <v>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9"/>
    <col customWidth="1" max="3" min="3" width="29"/>
    <col customWidth="1" max="4" min="4" width="21"/>
  </cols>
  <sheetData>
    <row spans="1:4" r="1">
      <c t="s" s="1" r="A1">
        <v>303</v>
      </c>
      <c t="s" s="2" r="B1">
        <v>1</v>
      </c>
    </row>
    <row spans="1:4" r="2">
      <c t="s" s="2" r="B2">
        <v>304</v>
      </c>
      <c t="s" s="2" r="C2">
        <v>305</v>
      </c>
      <c t="s" s="2" r="D2">
        <v>306</v>
      </c>
    </row>
    <row spans="1:4" r="3">
      <c t="s" s="3" r="A3">
        <v>307</v>
      </c>
    </row>
    <row spans="1:4" r="4">
      <c t="s" s="4" r="A4">
        <v>308</v>
      </c>
      <c t="n" s="6" r="B4">
        <v>28000000</v>
      </c>
    </row>
    <row spans="1:4" r="5">
      <c t="s" s="4" r="A5">
        <v>309</v>
      </c>
      <c t="n" s="7" r="B5">
        <v>25600</v>
      </c>
      <c t="n" s="7" r="C5">
        <v>20800</v>
      </c>
      <c t="n" s="7" r="D5">
        <v>27800</v>
      </c>
    </row>
    <row spans="1:4" r="6">
      <c t="s" s="4" r="A6">
        <v>141</v>
      </c>
      <c t="n" s="7" r="B6">
        <v>0</v>
      </c>
      <c t="n" s="6" r="C6">
        <v>249</v>
      </c>
      <c t="n" s="6" r="D6">
        <v>0</v>
      </c>
    </row>
    <row spans="1:4" r="7">
      <c t="s" s="4" r="A7">
        <v>310</v>
      </c>
    </row>
    <row spans="1:4" r="8">
      <c t="s" s="3" r="A8">
        <v>307</v>
      </c>
    </row>
    <row spans="1:4" r="9">
      <c t="s" s="4" r="A9">
        <v>311</v>
      </c>
      <c t="s" s="4" r="B9">
        <v>312</v>
      </c>
    </row>
    <row spans="1:4" r="10">
      <c t="s" s="4" r="A10">
        <v>313</v>
      </c>
    </row>
    <row spans="1:4" r="11">
      <c t="s" s="3" r="A11">
        <v>307</v>
      </c>
    </row>
    <row spans="1:4" r="12">
      <c t="s" s="4" r="A12">
        <v>314</v>
      </c>
      <c t="s" s="4" r="B12">
        <v>315</v>
      </c>
    </row>
    <row spans="1:4" r="13">
      <c t="s" s="4" r="A13">
        <v>316</v>
      </c>
    </row>
    <row spans="1:4" r="14">
      <c t="s" s="3" r="A14">
        <v>307</v>
      </c>
    </row>
    <row spans="1:4" r="15">
      <c t="s" s="4" r="A15">
        <v>314</v>
      </c>
      <c t="s" s="4" r="B15">
        <v>317</v>
      </c>
    </row>
    <row spans="1:4" r="16">
      <c t="s" s="4" r="A16">
        <v>318</v>
      </c>
    </row>
    <row spans="1:4" r="17">
      <c t="s" s="3" r="A17">
        <v>307</v>
      </c>
    </row>
    <row spans="1:4" r="18">
      <c t="s" s="4" r="A18">
        <v>314</v>
      </c>
      <c t="s" s="4" r="B18">
        <v>315</v>
      </c>
    </row>
    <row spans="1:4" r="19">
      <c t="s" s="4" r="A19">
        <v>319</v>
      </c>
    </row>
    <row spans="1:4" r="20">
      <c t="s" s="3" r="A20">
        <v>307</v>
      </c>
    </row>
    <row spans="1:4" r="21">
      <c t="s" s="4" r="A21">
        <v>314</v>
      </c>
      <c t="s" s="4" r="B21">
        <v>317</v>
      </c>
    </row>
    <row spans="1:4" r="22">
      <c t="s" s="4" r="A22">
        <v>320</v>
      </c>
    </row>
    <row spans="1:4" r="23">
      <c t="s" s="3" r="A23">
        <v>307</v>
      </c>
    </row>
    <row spans="1:4" r="24">
      <c t="s" s="4" r="A24">
        <v>314</v>
      </c>
      <c t="s" s="4" r="B24">
        <v>315</v>
      </c>
    </row>
    <row spans="1:4" r="25">
      <c t="s" s="4" r="A25">
        <v>321</v>
      </c>
    </row>
    <row spans="1:4" r="26">
      <c t="s" s="3" r="A26">
        <v>307</v>
      </c>
    </row>
    <row spans="1:4" r="27">
      <c t="s" s="4" r="A27">
        <v>314</v>
      </c>
      <c t="s" s="4" r="B27">
        <v>317</v>
      </c>
    </row>
    <row spans="1:4" r="28">
      <c t="s" s="4" r="A28">
        <v>322</v>
      </c>
    </row>
    <row spans="1:4" r="29">
      <c t="s" s="3" r="A29">
        <v>307</v>
      </c>
    </row>
    <row spans="1:4" r="30">
      <c t="s" s="4" r="A30">
        <v>323</v>
      </c>
      <c t="n" s="7" r="B30">
        <v>401</v>
      </c>
      <c t="n" s="7" r="C30">
        <v>982</v>
      </c>
      <c t="n" s="7" r="D30">
        <v>1400</v>
      </c>
    </row>
    <row spans="1:4" r="31">
      <c t="s" s="4" r="A31">
        <v>324</v>
      </c>
    </row>
    <row spans="1:4" r="32">
      <c t="s" s="3" r="A32">
        <v>307</v>
      </c>
    </row>
    <row spans="1:4" r="33">
      <c t="s" s="4" r="A33">
        <v>325</v>
      </c>
      <c t="n" s="6" r="B33">
        <v>1</v>
      </c>
      <c t="n" s="6" r="C33">
        <v>1</v>
      </c>
    </row>
    <row spans="1:4" r="34">
      <c t="s" s="4" r="A34">
        <v>326</v>
      </c>
      <c t="s" s="4" r="B34">
        <v>327</v>
      </c>
      <c t="s" s="4" r="C34">
        <v>32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29</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330</v>
      </c>
    </row>
    <row spans="1:12" r="4">
      <c t="s" s="4" r="A4">
        <v>98</v>
      </c>
      <c t="n" s="7" r="B4">
        <v>435</v>
      </c>
      <c t="n" s="7" r="C4">
        <v>8857</v>
      </c>
      <c t="n" s="7" r="D4">
        <v>842</v>
      </c>
      <c t="n" s="7" r="E4">
        <v>730</v>
      </c>
      <c t="n" s="7" r="F4">
        <v>-86</v>
      </c>
      <c t="n" s="7" r="G4">
        <v>1783</v>
      </c>
      <c t="n" s="7" r="H4">
        <v>7116</v>
      </c>
      <c t="n" s="7" r="I4">
        <v>4249</v>
      </c>
      <c t="n" s="7" r="J4">
        <v>10864</v>
      </c>
      <c t="n" s="7" r="K4">
        <v>13062</v>
      </c>
      <c t="n" s="7" r="L4">
        <v>-6582</v>
      </c>
    </row>
    <row spans="1:12" r="5">
      <c t="s" s="4" r="A5">
        <v>331</v>
      </c>
      <c t="n" s="6" r="J5">
        <v>14722</v>
      </c>
      <c t="n" s="6" r="K5">
        <v>14768</v>
      </c>
      <c t="n" s="6" r="L5">
        <v>15269</v>
      </c>
    </row>
    <row spans="1:12" r="6">
      <c t="s" s="4" r="A6">
        <v>99</v>
      </c>
      <c t="n" s="8" r="B6">
        <v>0.03</v>
      </c>
      <c t="n" s="8" r="C6">
        <v>0.6</v>
      </c>
      <c t="n" s="8" r="D6">
        <v>0.06</v>
      </c>
      <c t="n" s="8" r="E6">
        <v>0.05</v>
      </c>
      <c t="n" s="8" r="F6">
        <v>-0.01</v>
      </c>
      <c t="n" s="8" r="G6">
        <v>0.12</v>
      </c>
      <c t="n" s="8" r="H6">
        <v>0.48</v>
      </c>
      <c t="n" s="8" r="I6">
        <v>0.29</v>
      </c>
      <c t="n" s="8" r="J6">
        <v>0.74</v>
      </c>
      <c t="n" s="8" r="K6">
        <v>0.88</v>
      </c>
      <c t="n" s="8" r="L6">
        <v>-0.43</v>
      </c>
    </row>
    <row spans="1:12" r="7">
      <c t="s" s="3" r="A7">
        <v>332</v>
      </c>
    </row>
    <row spans="1:12" r="8">
      <c t="s" s="4" r="A8">
        <v>98</v>
      </c>
      <c t="n" s="7" r="B8">
        <v>435</v>
      </c>
      <c t="n" s="7" r="C8">
        <v>8857</v>
      </c>
      <c t="n" s="7" r="D8">
        <v>842</v>
      </c>
      <c t="n" s="7" r="E8">
        <v>730</v>
      </c>
      <c t="n" s="7" r="F8">
        <v>-86</v>
      </c>
      <c t="n" s="7" r="G8">
        <v>1783</v>
      </c>
      <c t="n" s="7" r="H8">
        <v>7116</v>
      </c>
      <c t="n" s="7" r="I8">
        <v>4249</v>
      </c>
      <c t="n" s="7" r="J8">
        <v>10864</v>
      </c>
      <c t="n" s="7" r="K8">
        <v>13062</v>
      </c>
      <c t="n" s="7" r="L8">
        <v>-6582</v>
      </c>
    </row>
    <row spans="1:12" r="9">
      <c t="s" s="4" r="A9">
        <v>331</v>
      </c>
      <c t="n" s="6" r="J9">
        <v>14722</v>
      </c>
      <c t="n" s="6" r="K9">
        <v>14768</v>
      </c>
      <c t="n" s="6" r="L9">
        <v>15269</v>
      </c>
    </row>
    <row spans="1:12" r="10">
      <c t="s" s="4" r="A10">
        <v>333</v>
      </c>
      <c t="n" s="6" r="J10">
        <v>0</v>
      </c>
      <c t="n" s="6" r="K10">
        <v>41</v>
      </c>
      <c t="n" s="6" r="L10">
        <v>0</v>
      </c>
    </row>
    <row spans="1:12" r="11">
      <c t="s" s="4" r="A11">
        <v>334</v>
      </c>
      <c t="n" s="6" r="J11">
        <v>14722</v>
      </c>
      <c t="n" s="6" r="K11">
        <v>14809</v>
      </c>
      <c t="n" s="6" r="L11">
        <v>15269</v>
      </c>
    </row>
    <row spans="1:12" r="12">
      <c t="s" s="4" r="A12">
        <v>100</v>
      </c>
      <c t="n" s="8" r="B12">
        <v>0.03</v>
      </c>
      <c t="n" s="8" r="C12">
        <v>0.6</v>
      </c>
      <c t="n" s="8" r="D12">
        <v>0.06</v>
      </c>
      <c t="n" s="8" r="E12">
        <v>0.05</v>
      </c>
      <c t="n" s="8" r="F12">
        <v>-0.01</v>
      </c>
      <c t="n" s="8" r="G12">
        <v>0.12</v>
      </c>
      <c t="n" s="8" r="H12">
        <v>0.48</v>
      </c>
      <c t="n" s="8" r="I12">
        <v>0.29</v>
      </c>
      <c t="n" s="8" r="J12">
        <v>0.74</v>
      </c>
      <c t="n" s="8" r="K12">
        <v>0.88</v>
      </c>
      <c t="n" s="8" r="L12">
        <v>-0.43</v>
      </c>
    </row>
    <row spans="1:12" r="13">
      <c t="s" s="4" r="A13">
        <v>335</v>
      </c>
      <c t="n" s="6" r="J13">
        <v>775</v>
      </c>
      <c t="n" s="6" r="K13">
        <v>125</v>
      </c>
      <c t="n" s="6" r="L13">
        <v>47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30</v>
      </c>
    </row>
    <row spans="1:3" r="2">
      <c t="s" s="3" r="A2">
        <v>246</v>
      </c>
    </row>
    <row spans="1:3" r="3">
      <c t="s" s="4" r="A3">
        <v>337</v>
      </c>
      <c t="n" s="7" r="B3">
        <v>1433</v>
      </c>
      <c t="n" s="7" r="C3">
        <v>1562</v>
      </c>
    </row>
    <row spans="1:3" r="4">
      <c t="s" s="4" r="A4">
        <v>338</v>
      </c>
    </row>
    <row spans="1:3" r="5">
      <c t="s" s="3" r="A5">
        <v>246</v>
      </c>
    </row>
    <row spans="1:3" r="6">
      <c t="s" s="4" r="A6">
        <v>337</v>
      </c>
      <c t="n" s="6" r="B6">
        <v>725</v>
      </c>
      <c t="n" s="6" r="C6">
        <v>800</v>
      </c>
    </row>
    <row spans="1:3" r="7">
      <c t="s" s="4" r="A7">
        <v>339</v>
      </c>
    </row>
    <row spans="1:3" r="8">
      <c t="s" s="3" r="A8">
        <v>246</v>
      </c>
    </row>
    <row spans="1:3" r="9">
      <c t="s" s="4" r="A9">
        <v>337</v>
      </c>
      <c t="n" s="6" r="B9">
        <v>708</v>
      </c>
      <c t="n" s="6" r="C9">
        <v>762</v>
      </c>
    </row>
    <row spans="1:3" r="10">
      <c t="s" s="4" r="A10">
        <v>340</v>
      </c>
    </row>
    <row spans="1:3" r="11">
      <c t="s" s="3" r="A11">
        <v>246</v>
      </c>
    </row>
    <row spans="1:3" r="12">
      <c t="s" s="4" r="A12">
        <v>337</v>
      </c>
      <c t="n" s="6" r="B12">
        <v>0</v>
      </c>
      <c t="n" s="6" r="C12">
        <v>0</v>
      </c>
    </row>
    <row spans="1:3" r="13">
      <c t="s" s="4" r="A13">
        <v>341</v>
      </c>
    </row>
    <row spans="1:3" r="14">
      <c t="s" s="3" r="A14">
        <v>246</v>
      </c>
    </row>
    <row spans="1:3" r="15">
      <c t="s" s="4" r="A15">
        <v>337</v>
      </c>
      <c t="n" s="6" r="B15">
        <v>35128</v>
      </c>
      <c t="n" s="6" r="C15">
        <v>55417</v>
      </c>
    </row>
    <row spans="1:3" r="16">
      <c t="s" s="4" r="A16">
        <v>342</v>
      </c>
    </row>
    <row spans="1:3" r="17">
      <c t="s" s="3" r="A17">
        <v>246</v>
      </c>
    </row>
    <row spans="1:3" r="18">
      <c t="s" s="4" r="A18">
        <v>337</v>
      </c>
      <c t="n" s="6" r="B18">
        <v>35128</v>
      </c>
      <c t="n" s="6" r="C18">
        <v>55417</v>
      </c>
    </row>
    <row spans="1:3" r="19">
      <c t="s" s="4" r="A19">
        <v>343</v>
      </c>
    </row>
    <row spans="1:3" r="20">
      <c t="s" s="3" r="A20">
        <v>246</v>
      </c>
    </row>
    <row spans="1:3" r="21">
      <c t="s" s="4" r="A21">
        <v>337</v>
      </c>
      <c t="n" s="6" r="B21">
        <v>0</v>
      </c>
      <c t="n" s="6" r="C21">
        <v>0</v>
      </c>
    </row>
    <row spans="1:3" r="22">
      <c t="s" s="4" r="A22">
        <v>344</v>
      </c>
    </row>
    <row spans="1:3" r="23">
      <c t="s" s="3" r="A23">
        <v>246</v>
      </c>
    </row>
    <row spans="1:3" r="24">
      <c t="s" s="4" r="A24">
        <v>337</v>
      </c>
      <c t="n" s="6" r="B24">
        <v>0</v>
      </c>
      <c t="n" s="6" r="C24">
        <v>0</v>
      </c>
    </row>
    <row spans="1:3" r="25">
      <c t="s" s="4" r="A25">
        <v>345</v>
      </c>
    </row>
    <row spans="1:3" r="26">
      <c t="s" s="3" r="A26">
        <v>246</v>
      </c>
    </row>
    <row spans="1:3" r="27">
      <c t="s" s="4" r="A27">
        <v>337</v>
      </c>
      <c t="n" s="6" r="B27">
        <v>35128</v>
      </c>
      <c t="n" s="6" r="C27">
        <v>55417</v>
      </c>
    </row>
    <row spans="1:3" r="28">
      <c t="s" s="4" r="A28">
        <v>346</v>
      </c>
    </row>
    <row spans="1:3" r="29">
      <c t="s" s="3" r="A29">
        <v>246</v>
      </c>
    </row>
    <row spans="1:3" r="30">
      <c t="s" s="4" r="A30">
        <v>337</v>
      </c>
      <c t="n" s="6" r="B30">
        <v>35128</v>
      </c>
      <c t="n" s="6" r="C30">
        <v>55417</v>
      </c>
    </row>
    <row spans="1:3" r="31">
      <c t="s" s="4" r="A31">
        <v>347</v>
      </c>
    </row>
    <row spans="1:3" r="32">
      <c t="s" s="3" r="A32">
        <v>246</v>
      </c>
    </row>
    <row spans="1:3" r="33">
      <c t="s" s="4" r="A33">
        <v>337</v>
      </c>
      <c t="n" s="6" r="B33">
        <v>0</v>
      </c>
      <c t="n" s="6" r="C33">
        <v>0</v>
      </c>
    </row>
    <row spans="1:3" r="34">
      <c t="s" s="4" r="A34">
        <v>348</v>
      </c>
    </row>
    <row spans="1:3" r="35">
      <c t="s" s="3" r="A35">
        <v>246</v>
      </c>
    </row>
    <row spans="1:3" r="36">
      <c t="s" s="4" r="A36">
        <v>337</v>
      </c>
      <c t="n" s="6" r="B36">
        <v>0</v>
      </c>
      <c t="n" s="6" r="C36">
        <v>0</v>
      </c>
    </row>
    <row spans="1:3" r="37">
      <c t="s" s="4" r="A37">
        <v>349</v>
      </c>
    </row>
    <row spans="1:3" r="38">
      <c t="s" s="3" r="A38">
        <v>246</v>
      </c>
    </row>
    <row spans="1:3" r="39">
      <c t="s" s="4" r="A39">
        <v>337</v>
      </c>
      <c t="n" s="6" r="B39">
        <v>708</v>
      </c>
      <c t="n" s="6" r="C39">
        <v>762</v>
      </c>
    </row>
    <row spans="1:3" r="40">
      <c t="s" s="4" r="A40">
        <v>350</v>
      </c>
    </row>
    <row spans="1:3" r="41">
      <c t="s" s="3" r="A41">
        <v>246</v>
      </c>
    </row>
    <row spans="1:3" r="42">
      <c t="s" s="4" r="A42">
        <v>337</v>
      </c>
      <c t="n" s="6" r="B42">
        <v>0</v>
      </c>
      <c t="n" s="6" r="C42">
        <v>0</v>
      </c>
    </row>
    <row spans="1:3" r="43">
      <c t="s" s="4" r="A43">
        <v>351</v>
      </c>
    </row>
    <row spans="1:3" r="44">
      <c t="s" s="3" r="A44">
        <v>246</v>
      </c>
    </row>
    <row spans="1:3" r="45">
      <c t="s" s="4" r="A45">
        <v>337</v>
      </c>
      <c t="n" s="6" r="B45">
        <v>708</v>
      </c>
      <c t="n" s="6" r="C45">
        <v>762</v>
      </c>
    </row>
    <row spans="1:3" r="46">
      <c t="s" s="4" r="A46">
        <v>352</v>
      </c>
    </row>
    <row spans="1:3" r="47">
      <c t="s" s="3" r="A47">
        <v>246</v>
      </c>
    </row>
    <row spans="1:3" r="48">
      <c t="s" s="4" r="A48">
        <v>337</v>
      </c>
      <c t="n" s="6" r="B48">
        <v>0</v>
      </c>
      <c t="n" s="6" r="C48">
        <v>0</v>
      </c>
    </row>
    <row spans="1:3" r="49">
      <c t="s" s="4" r="A49">
        <v>353</v>
      </c>
    </row>
    <row spans="1:3" r="50">
      <c t="s" s="3" r="A50">
        <v>246</v>
      </c>
    </row>
    <row spans="1:3" r="51">
      <c t="s" s="4" r="A51">
        <v>337</v>
      </c>
      <c t="n" s="6" r="B51">
        <v>725</v>
      </c>
      <c t="n" s="6" r="C51">
        <v>800</v>
      </c>
    </row>
    <row spans="1:3" r="52">
      <c t="s" s="4" r="A52">
        <v>354</v>
      </c>
    </row>
    <row spans="1:3" r="53">
      <c t="s" s="3" r="A53">
        <v>246</v>
      </c>
    </row>
    <row spans="1:3" r="54">
      <c t="s" s="4" r="A54">
        <v>337</v>
      </c>
      <c t="n" s="6" r="B54">
        <v>725</v>
      </c>
      <c t="n" s="6" r="C54">
        <v>800</v>
      </c>
    </row>
    <row spans="1:3" r="55">
      <c t="s" s="4" r="A55">
        <v>355</v>
      </c>
    </row>
    <row spans="1:3" r="56">
      <c t="s" s="3" r="A56">
        <v>246</v>
      </c>
    </row>
    <row spans="1:3" r="57">
      <c t="s" s="4" r="A57">
        <v>337</v>
      </c>
      <c t="n" s="6" r="B57">
        <v>0</v>
      </c>
      <c t="n" s="6" r="C57">
        <v>0</v>
      </c>
    </row>
    <row spans="1:3" r="58">
      <c t="s" s="4" r="A58">
        <v>356</v>
      </c>
    </row>
    <row spans="1:3" r="59">
      <c t="s" s="3" r="A59">
        <v>246</v>
      </c>
    </row>
    <row spans="1:3" r="60">
      <c t="s" s="4" r="A60">
        <v>337</v>
      </c>
      <c t="n" s="7" r="B60">
        <v>0</v>
      </c>
      <c t="n" s="7" r="C6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30</v>
      </c>
    </row>
    <row spans="1:3" r="2">
      <c t="s" s="3" r="A2">
        <v>358</v>
      </c>
    </row>
    <row spans="1:3" r="3">
      <c t="s" s="4" r="A3">
        <v>359</v>
      </c>
      <c t="n" s="7" r="B3">
        <v>1630</v>
      </c>
      <c t="n" s="7" r="C3">
        <v>2142</v>
      </c>
    </row>
    <row spans="1:3" r="4">
      <c t="s" s="4" r="A4">
        <v>360</v>
      </c>
      <c t="n" s="6" r="B4">
        <v>537</v>
      </c>
      <c t="n" s="6" r="C4">
        <v>534</v>
      </c>
    </row>
    <row spans="1:3" r="5">
      <c t="s" s="4" r="A5">
        <v>361</v>
      </c>
      <c t="n" s="7" r="B5">
        <v>2167</v>
      </c>
      <c t="n" s="7" r="C5">
        <v>26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62</v>
      </c>
      <c t="s" s="2" r="B1">
        <v>1</v>
      </c>
    </row>
    <row spans="1:4" r="2">
      <c t="s" s="2" r="B2">
        <v>2</v>
      </c>
      <c t="s" s="2" r="C2">
        <v>30</v>
      </c>
      <c t="s" s="2" r="D2">
        <v>83</v>
      </c>
    </row>
    <row spans="1:4" r="3">
      <c t="s" s="3" r="A3">
        <v>363</v>
      </c>
    </row>
    <row spans="1:4" r="4">
      <c t="s" s="4" r="A4">
        <v>364</v>
      </c>
      <c t="n" s="7" r="B4">
        <v>23270000</v>
      </c>
      <c t="n" s="7" r="C4">
        <v>22842000</v>
      </c>
    </row>
    <row spans="1:4" r="5">
      <c t="s" s="4" r="A5">
        <v>365</v>
      </c>
      <c t="n" s="6" r="B5">
        <v>-15365000</v>
      </c>
      <c t="n" s="6" r="C5">
        <v>-13344000</v>
      </c>
    </row>
    <row spans="1:4" r="6">
      <c t="s" s="4" r="A6">
        <v>366</v>
      </c>
      <c t="n" s="6" r="B6">
        <v>7905000</v>
      </c>
      <c t="n" s="6" r="C6">
        <v>9498000</v>
      </c>
    </row>
    <row spans="1:4" r="7">
      <c t="s" s="4" r="A7">
        <v>367</v>
      </c>
      <c t="n" s="6" r="B7">
        <v>2200000</v>
      </c>
      <c t="n" s="6" r="C7">
        <v>2600000</v>
      </c>
      <c t="n" s="7" r="D7">
        <v>2500000</v>
      </c>
    </row>
    <row spans="1:4" r="8">
      <c t="s" s="4" r="A8">
        <v>368</v>
      </c>
      <c t="n" s="6" r="B8">
        <v>308000</v>
      </c>
      <c t="n" s="6" r="C8">
        <v>192000</v>
      </c>
      <c t="n" s="7" r="D8">
        <v>0</v>
      </c>
    </row>
    <row spans="1:4" r="9">
      <c t="s" s="4" r="A9">
        <v>369</v>
      </c>
    </row>
    <row spans="1:4" r="10">
      <c t="s" s="3" r="A10">
        <v>363</v>
      </c>
    </row>
    <row spans="1:4" r="11">
      <c t="s" s="4" r="A11">
        <v>364</v>
      </c>
      <c t="n" s="6" r="B11">
        <v>4811000</v>
      </c>
      <c t="n" s="6" r="C11">
        <v>4516000</v>
      </c>
    </row>
    <row spans="1:4" r="12">
      <c t="s" s="4" r="A12">
        <v>370</v>
      </c>
    </row>
    <row spans="1:4" r="13">
      <c t="s" s="3" r="A13">
        <v>363</v>
      </c>
    </row>
    <row spans="1:4" r="14">
      <c t="s" s="4" r="A14">
        <v>364</v>
      </c>
      <c t="n" s="6" r="B14">
        <v>9306000</v>
      </c>
      <c t="n" s="6" r="C14">
        <v>9494000</v>
      </c>
    </row>
    <row spans="1:4" r="15">
      <c t="s" s="4" r="A15">
        <v>371</v>
      </c>
    </row>
    <row spans="1:4" r="16">
      <c t="s" s="3" r="A16">
        <v>363</v>
      </c>
    </row>
    <row spans="1:4" r="17">
      <c t="s" s="4" r="A17">
        <v>364</v>
      </c>
      <c t="n" s="6" r="B17">
        <v>3089000</v>
      </c>
      <c t="n" s="6" r="C17">
        <v>3181000</v>
      </c>
    </row>
    <row spans="1:4" r="18">
      <c t="s" s="4" r="A18">
        <v>372</v>
      </c>
    </row>
    <row spans="1:4" r="19">
      <c t="s" s="3" r="A19">
        <v>363</v>
      </c>
    </row>
    <row spans="1:4" r="20">
      <c t="s" s="4" r="A20">
        <v>364</v>
      </c>
      <c t="n" s="7" r="B20">
        <v>6064000</v>
      </c>
      <c t="n" s="7" r="C20">
        <v>565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84</v>
      </c>
    </row>
    <row spans="1:12" r="4">
      <c t="s" s="4" r="A4">
        <v>85</v>
      </c>
      <c t="n" s="7" r="B4">
        <v>32051</v>
      </c>
      <c t="n" s="7" r="C4">
        <v>33728</v>
      </c>
      <c t="n" s="7" r="D4">
        <v>36792</v>
      </c>
      <c t="n" s="7" r="E4">
        <v>39145</v>
      </c>
      <c t="n" s="7" r="F4">
        <v>34291</v>
      </c>
      <c t="n" s="7" r="G4">
        <v>36307</v>
      </c>
      <c t="n" s="7" r="H4">
        <v>39599</v>
      </c>
      <c t="n" s="7" r="I4">
        <v>43043</v>
      </c>
      <c t="n" s="7" r="J4">
        <v>141716</v>
      </c>
      <c t="n" s="7" r="K4">
        <v>153240</v>
      </c>
      <c t="n" s="7" r="L4">
        <v>170633</v>
      </c>
    </row>
    <row spans="1:12" r="5">
      <c t="s" s="4" r="A5">
        <v>86</v>
      </c>
      <c t="n" s="6" r="B5">
        <v>4328</v>
      </c>
      <c t="n" s="6" r="C5">
        <v>4742</v>
      </c>
      <c t="n" s="6" r="D5">
        <v>5208</v>
      </c>
      <c t="n" s="6" r="E5">
        <v>4546</v>
      </c>
      <c t="n" s="6" r="F5">
        <v>4640</v>
      </c>
      <c t="n" s="6" r="G5">
        <v>4813</v>
      </c>
      <c t="n" s="6" r="H5">
        <v>4648</v>
      </c>
      <c t="n" s="6" r="I5">
        <v>5073</v>
      </c>
      <c t="n" s="6" r="J5">
        <v>18824</v>
      </c>
      <c t="n" s="6" r="K5">
        <v>19174</v>
      </c>
      <c t="n" s="6" r="L5">
        <v>18477</v>
      </c>
    </row>
    <row spans="1:12" r="6">
      <c t="s" s="4" r="A6">
        <v>87</v>
      </c>
      <c t="n" s="6" r="B6">
        <v>27723</v>
      </c>
      <c t="n" s="6" r="C6">
        <v>28986</v>
      </c>
      <c t="n" s="6" r="D6">
        <v>31584</v>
      </c>
      <c t="n" s="6" r="E6">
        <v>34599</v>
      </c>
      <c t="n" s="6" r="F6">
        <v>29651</v>
      </c>
      <c t="n" s="6" r="G6">
        <v>31494</v>
      </c>
      <c t="n" s="6" r="H6">
        <v>34951</v>
      </c>
      <c t="n" s="6" r="I6">
        <v>37970</v>
      </c>
      <c t="n" s="6" r="J6">
        <v>122892</v>
      </c>
      <c t="n" s="6" r="K6">
        <v>134066</v>
      </c>
      <c t="n" s="6" r="L6">
        <v>152156</v>
      </c>
    </row>
    <row spans="1:12" r="7">
      <c t="s" s="3" r="A7">
        <v>88</v>
      </c>
    </row>
    <row spans="1:12" r="8">
      <c t="s" s="4" r="A8">
        <v>89</v>
      </c>
      <c t="n" s="6" r="B8">
        <v>17161</v>
      </c>
      <c t="n" s="6" r="C8">
        <v>19089</v>
      </c>
      <c t="n" s="6" r="D8">
        <v>20715</v>
      </c>
      <c t="n" s="6" r="E8">
        <v>22077</v>
      </c>
      <c t="n" s="6" r="F8">
        <v>20729</v>
      </c>
      <c t="n" s="6" r="G8">
        <v>21570</v>
      </c>
      <c t="n" s="6" r="H8">
        <v>19298</v>
      </c>
      <c t="n" s="6" r="I8">
        <v>21914</v>
      </c>
      <c t="n" s="6" r="J8">
        <v>79042</v>
      </c>
      <c t="n" s="6" r="K8">
        <v>83511</v>
      </c>
      <c t="n" s="6" r="L8">
        <v>90576</v>
      </c>
    </row>
    <row spans="1:12" r="9">
      <c t="s" s="4" r="A9">
        <v>90</v>
      </c>
      <c t="n" s="6" r="B9">
        <v>3316</v>
      </c>
      <c t="n" s="6" r="C9">
        <v>2917</v>
      </c>
      <c t="n" s="6" r="D9">
        <v>3206</v>
      </c>
      <c t="n" s="6" r="E9">
        <v>3089</v>
      </c>
      <c t="n" s="6" r="F9">
        <v>2956</v>
      </c>
      <c t="n" s="6" r="G9">
        <v>3108</v>
      </c>
      <c t="n" s="6" r="H9">
        <v>2786</v>
      </c>
      <c t="n" s="6" r="I9">
        <v>2476</v>
      </c>
      <c t="n" s="6" r="J9">
        <v>12528</v>
      </c>
      <c t="n" s="6" r="K9">
        <v>11326</v>
      </c>
      <c t="n" s="6" r="L9">
        <v>8828</v>
      </c>
    </row>
    <row spans="1:12" r="10">
      <c t="s" s="4" r="A10">
        <v>91</v>
      </c>
      <c t="n" s="6" r="B10">
        <v>6270</v>
      </c>
      <c t="n" s="6" r="C10">
        <v>6120</v>
      </c>
      <c t="n" s="6" r="D10">
        <v>5335</v>
      </c>
      <c t="n" s="6" r="E10">
        <v>6451</v>
      </c>
      <c t="n" s="6" r="F10">
        <v>7603</v>
      </c>
      <c t="n" s="6" r="G10">
        <v>7220</v>
      </c>
      <c t="n" s="6" r="H10">
        <v>7139</v>
      </c>
      <c t="n" s="6" r="I10">
        <v>7040</v>
      </c>
      <c t="n" s="6" r="J10">
        <v>24176</v>
      </c>
      <c t="n" s="6" r="K10">
        <v>29002</v>
      </c>
      <c t="n" s="6" r="L10">
        <v>29591</v>
      </c>
    </row>
    <row spans="1:12" r="11">
      <c t="s" s="4" r="A11">
        <v>92</v>
      </c>
      <c t="n" s="6" r="B11">
        <v>0</v>
      </c>
      <c t="n" s="6" r="C11">
        <v>0</v>
      </c>
      <c t="n" s="6" r="D11">
        <v>0</v>
      </c>
      <c t="n" s="6" r="E11">
        <v>0</v>
      </c>
      <c t="n" s="6" r="F11">
        <v>-1833</v>
      </c>
      <c t="n" s="6" r="G11">
        <v>-2250</v>
      </c>
      <c t="n" s="6" r="H11">
        <v>-3500</v>
      </c>
      <c t="n" s="6" r="I11">
        <v>0</v>
      </c>
      <c t="n" s="6" r="J11">
        <v>0</v>
      </c>
      <c t="n" s="6" r="K11">
        <v>-7583</v>
      </c>
      <c t="n" s="6" r="L11">
        <v>22000</v>
      </c>
    </row>
    <row spans="1:12" r="12">
      <c t="s" s="4" r="A12">
        <v>93</v>
      </c>
      <c t="n" s="6" r="B12">
        <v>26747</v>
      </c>
      <c t="n" s="6" r="C12">
        <v>28126</v>
      </c>
      <c t="n" s="6" r="D12">
        <v>29256</v>
      </c>
      <c t="n" s="6" r="E12">
        <v>31617</v>
      </c>
      <c t="n" s="6" r="F12">
        <v>29455</v>
      </c>
      <c t="n" s="6" r="G12">
        <v>29648</v>
      </c>
      <c t="n" s="6" r="H12">
        <v>25723</v>
      </c>
      <c t="n" s="6" r="I12">
        <v>31430</v>
      </c>
      <c t="n" s="6" r="J12">
        <v>115746</v>
      </c>
      <c t="n" s="6" r="K12">
        <v>116256</v>
      </c>
      <c t="n" s="6" r="L12">
        <v>150995</v>
      </c>
    </row>
    <row spans="1:12" r="13">
      <c t="s" s="4" r="A13">
        <v>94</v>
      </c>
      <c t="n" s="6" r="B13">
        <v>976</v>
      </c>
      <c t="n" s="6" r="C13">
        <v>860</v>
      </c>
      <c t="n" s="6" r="D13">
        <v>2328</v>
      </c>
      <c t="n" s="6" r="E13">
        <v>2982</v>
      </c>
      <c t="n" s="6" r="F13">
        <v>196</v>
      </c>
      <c t="n" s="6" r="G13">
        <v>1846</v>
      </c>
      <c t="n" s="6" r="H13">
        <v>9228</v>
      </c>
      <c t="n" s="6" r="I13">
        <v>6540</v>
      </c>
      <c t="n" s="6" r="J13">
        <v>7146</v>
      </c>
      <c t="n" s="6" r="K13">
        <v>17810</v>
      </c>
      <c t="n" s="6" r="L13">
        <v>1161</v>
      </c>
    </row>
    <row spans="1:12" r="14">
      <c t="s" s="4" r="A14">
        <v>95</v>
      </c>
      <c t="n" s="6" r="B14">
        <v>-376</v>
      </c>
      <c t="n" s="6" r="C14">
        <v>-202</v>
      </c>
      <c t="n" s="6" r="D14">
        <v>-218</v>
      </c>
      <c t="n" s="6" r="E14">
        <v>-446</v>
      </c>
      <c t="n" s="6" r="F14">
        <v>-348</v>
      </c>
      <c t="n" s="6" r="G14">
        <v>95</v>
      </c>
      <c t="n" s="6" r="H14">
        <v>154</v>
      </c>
      <c t="n" s="6" r="I14">
        <v>190</v>
      </c>
      <c t="n" s="6" r="J14">
        <v>-1242</v>
      </c>
      <c t="n" s="6" r="K14">
        <v>91</v>
      </c>
      <c t="n" s="6" r="L14">
        <v>-25</v>
      </c>
    </row>
    <row spans="1:12" r="15">
      <c t="s" s="4" r="A15">
        <v>96</v>
      </c>
      <c t="n" s="6" r="B15">
        <v>600</v>
      </c>
      <c t="n" s="6" r="C15">
        <v>658</v>
      </c>
      <c t="n" s="6" r="D15">
        <v>2110</v>
      </c>
      <c t="n" s="6" r="E15">
        <v>2536</v>
      </c>
      <c t="n" s="6" r="F15">
        <v>-152</v>
      </c>
      <c t="n" s="6" r="G15">
        <v>1941</v>
      </c>
      <c t="n" s="6" r="H15">
        <v>9382</v>
      </c>
      <c t="n" s="6" r="I15">
        <v>6730</v>
      </c>
      <c t="n" s="6" r="J15">
        <v>5904</v>
      </c>
      <c t="n" s="6" r="K15">
        <v>17901</v>
      </c>
      <c t="n" s="6" r="L15">
        <v>1136</v>
      </c>
    </row>
    <row spans="1:12" r="16">
      <c t="s" s="4" r="A16">
        <v>97</v>
      </c>
      <c t="n" s="6" r="B16">
        <v>165</v>
      </c>
      <c t="n" s="6" r="C16">
        <v>-8199</v>
      </c>
      <c t="n" s="6" r="D16">
        <v>1268</v>
      </c>
      <c t="n" s="6" r="E16">
        <v>1806</v>
      </c>
      <c t="n" s="6" r="F16">
        <v>-66</v>
      </c>
      <c t="n" s="6" r="G16">
        <v>158</v>
      </c>
      <c t="n" s="6" r="H16">
        <v>2266</v>
      </c>
      <c t="n" s="6" r="I16">
        <v>2481</v>
      </c>
      <c t="n" s="6" r="J16">
        <v>-4960</v>
      </c>
      <c t="n" s="6" r="K16">
        <v>4839</v>
      </c>
      <c t="n" s="6" r="L16">
        <v>7718</v>
      </c>
    </row>
    <row spans="1:12" r="17">
      <c t="s" s="4" r="A17">
        <v>98</v>
      </c>
      <c t="n" s="7" r="B17">
        <v>435</v>
      </c>
      <c t="n" s="7" r="C17">
        <v>8857</v>
      </c>
      <c t="n" s="7" r="D17">
        <v>842</v>
      </c>
      <c t="n" s="7" r="E17">
        <v>730</v>
      </c>
      <c t="n" s="7" r="F17">
        <v>-86</v>
      </c>
      <c t="n" s="7" r="G17">
        <v>1783</v>
      </c>
      <c t="n" s="7" r="H17">
        <v>7116</v>
      </c>
      <c t="n" s="7" r="I17">
        <v>4249</v>
      </c>
      <c t="n" s="7" r="J17">
        <v>10864</v>
      </c>
      <c t="n" s="7" r="K17">
        <v>13062</v>
      </c>
      <c t="n" s="7" r="L17">
        <v>-6582</v>
      </c>
    </row>
    <row spans="1:12" r="18">
      <c t="s" s="4" r="A18">
        <v>99</v>
      </c>
      <c t="n" s="8" r="B18">
        <v>0.03</v>
      </c>
      <c t="n" s="8" r="C18">
        <v>0.6</v>
      </c>
      <c t="n" s="8" r="D18">
        <v>0.06</v>
      </c>
      <c t="n" s="8" r="E18">
        <v>0.05</v>
      </c>
      <c t="n" s="8" r="F18">
        <v>-0.01</v>
      </c>
      <c t="n" s="8" r="G18">
        <v>0.12</v>
      </c>
      <c t="n" s="8" r="H18">
        <v>0.48</v>
      </c>
      <c t="n" s="8" r="I18">
        <v>0.29</v>
      </c>
      <c t="n" s="8" r="J18">
        <v>0.74</v>
      </c>
      <c t="n" s="8" r="K18">
        <v>0.88</v>
      </c>
      <c t="n" s="8" r="L18">
        <v>-0.43</v>
      </c>
    </row>
    <row spans="1:12" r="19">
      <c t="s" s="4" r="A19">
        <v>100</v>
      </c>
      <c t="n" s="8" r="B19">
        <v>0.03</v>
      </c>
      <c t="n" s="8" r="C19">
        <v>0.6</v>
      </c>
      <c t="n" s="8" r="D19">
        <v>0.06</v>
      </c>
      <c t="n" s="8" r="E19">
        <v>0.05</v>
      </c>
      <c t="n" s="8" r="F19">
        <v>-0.01</v>
      </c>
      <c t="n" s="8" r="G19">
        <v>0.12</v>
      </c>
      <c t="n" s="8" r="H19">
        <v>0.48</v>
      </c>
      <c t="n" s="8" r="I19">
        <v>0.29</v>
      </c>
      <c t="n" s="8" r="J19">
        <v>0.74</v>
      </c>
      <c t="n" s="8" r="K19">
        <v>0.88</v>
      </c>
      <c t="n" s="8" r="L19">
        <v>-0.43</v>
      </c>
    </row>
    <row spans="1:12" r="20">
      <c t="s" s="4" r="A20">
        <v>101</v>
      </c>
      <c t="n" s="6" r="J20">
        <v>14722</v>
      </c>
      <c t="n" s="6" r="K20">
        <v>14768</v>
      </c>
      <c t="n" s="6" r="L20">
        <v>15269</v>
      </c>
    </row>
    <row spans="1:12" r="21">
      <c t="s" s="4" r="A21">
        <v>102</v>
      </c>
      <c t="n" s="6" r="J21">
        <v>14722</v>
      </c>
      <c t="n" s="6" r="K21">
        <v>14809</v>
      </c>
      <c t="n" s="6" r="L21">
        <v>1526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3</v>
      </c>
      <c t="s" s="2" r="B1">
        <v>1</v>
      </c>
    </row>
    <row spans="1:4" r="2">
      <c t="s" s="2" r="B2">
        <v>2</v>
      </c>
      <c t="s" s="2" r="C2">
        <v>30</v>
      </c>
      <c t="s" s="2" r="D2">
        <v>83</v>
      </c>
    </row>
    <row spans="1:4" r="3">
      <c t="s" s="4" r="A3">
        <v>66</v>
      </c>
    </row>
    <row spans="1:4" r="4">
      <c t="s" s="3" r="A4">
        <v>374</v>
      </c>
    </row>
    <row spans="1:4" r="5">
      <c t="s" s="4" r="A5">
        <v>375</v>
      </c>
      <c t="n" s="7" r="B5">
        <v>444</v>
      </c>
      <c t="n" s="7" r="C5">
        <v>436</v>
      </c>
      <c t="n" s="7" r="D5">
        <v>506</v>
      </c>
    </row>
    <row spans="1:4" r="6">
      <c t="s" s="4" r="A6">
        <v>376</v>
      </c>
      <c t="n" s="6" r="B6">
        <v>295</v>
      </c>
      <c t="n" s="6" r="C6">
        <v>170</v>
      </c>
      <c t="n" s="6" r="D6">
        <v>101</v>
      </c>
    </row>
    <row spans="1:4" r="7">
      <c t="s" s="4" r="A7">
        <v>377</v>
      </c>
      <c t="n" s="6" r="B7">
        <v>-179</v>
      </c>
      <c t="n" s="6" r="C7">
        <v>-118</v>
      </c>
      <c t="n" s="6" r="D7">
        <v>-21</v>
      </c>
    </row>
    <row spans="1:4" r="8">
      <c t="s" s="4" r="A8">
        <v>378</v>
      </c>
      <c t="n" s="6" r="B8">
        <v>-176</v>
      </c>
      <c t="n" s="6" r="C8">
        <v>-44</v>
      </c>
      <c t="n" s="6" r="D8">
        <v>-150</v>
      </c>
    </row>
    <row spans="1:4" r="9">
      <c t="s" s="4" r="A9">
        <v>379</v>
      </c>
      <c t="n" s="6" r="B9">
        <v>384</v>
      </c>
      <c t="n" s="6" r="C9">
        <v>444</v>
      </c>
      <c t="n" s="6" r="D9">
        <v>436</v>
      </c>
    </row>
    <row spans="1:4" r="10">
      <c t="s" s="4" r="A10">
        <v>380</v>
      </c>
    </row>
    <row spans="1:4" r="11">
      <c t="s" s="3" r="A11">
        <v>374</v>
      </c>
    </row>
    <row spans="1:4" r="12">
      <c t="s" s="4" r="A12">
        <v>375</v>
      </c>
      <c t="n" s="6" r="B12">
        <v>799</v>
      </c>
      <c t="n" s="6" r="C12">
        <v>813</v>
      </c>
      <c t="n" s="6" r="D12">
        <v>999</v>
      </c>
    </row>
    <row spans="1:4" r="13">
      <c t="s" s="4" r="A13">
        <v>376</v>
      </c>
      <c t="n" s="6" r="B13">
        <v>776</v>
      </c>
      <c t="n" s="6" r="C13">
        <v>1299</v>
      </c>
      <c t="n" s="6" r="D13">
        <v>940</v>
      </c>
    </row>
    <row spans="1:4" r="14">
      <c t="s" s="4" r="A14">
        <v>377</v>
      </c>
      <c t="n" s="6" r="B14">
        <v>0</v>
      </c>
      <c t="n" s="6" r="C14">
        <v>0</v>
      </c>
      <c t="n" s="6" r="D14">
        <v>0</v>
      </c>
    </row>
    <row spans="1:4" r="15">
      <c t="s" s="4" r="A15">
        <v>378</v>
      </c>
      <c t="n" s="6" r="B15">
        <v>-1045</v>
      </c>
      <c t="n" s="6" r="C15">
        <v>-1313</v>
      </c>
      <c t="n" s="6" r="D15">
        <v>-1126</v>
      </c>
    </row>
    <row spans="1:4" r="16">
      <c t="s" s="4" r="A16">
        <v>379</v>
      </c>
      <c t="n" s="7" r="B16">
        <v>530</v>
      </c>
      <c t="n" s="7" r="C16">
        <v>799</v>
      </c>
      <c t="n" s="7" r="D16">
        <v>8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0</v>
      </c>
    </row>
    <row spans="1:3" r="2">
      <c t="s" s="3" r="A2">
        <v>181</v>
      </c>
    </row>
    <row spans="1:3" r="3">
      <c t="s" s="4" r="A3">
        <v>382</v>
      </c>
      <c t="n" s="7" r="B3">
        <v>19100</v>
      </c>
      <c t="n" s="7" r="C3">
        <v>20600</v>
      </c>
    </row>
    <row spans="1:3" r="4">
      <c t="s" s="3" r="A4">
        <v>383</v>
      </c>
    </row>
    <row spans="1:3" r="5">
      <c t="s" s="4" r="A5">
        <v>384</v>
      </c>
      <c t="n" s="6" r="B5">
        <v>1801</v>
      </c>
      <c t="n" s="6" r="C5">
        <v>2738</v>
      </c>
    </row>
    <row spans="1:3" r="6">
      <c t="s" s="4" r="A6">
        <v>385</v>
      </c>
      <c t="n" s="6" r="B6">
        <v>4373</v>
      </c>
      <c t="n" s="6" r="C6">
        <v>4652</v>
      </c>
    </row>
    <row spans="1:3" r="7">
      <c t="s" s="4" r="A7">
        <v>380</v>
      </c>
      <c t="n" s="6" r="B7">
        <v>530</v>
      </c>
      <c t="n" s="6" r="C7">
        <v>799</v>
      </c>
    </row>
    <row spans="1:3" r="8">
      <c t="s" s="4" r="A8">
        <v>386</v>
      </c>
      <c t="n" s="6" r="B8">
        <v>2963</v>
      </c>
      <c t="n" s="6" r="C8">
        <v>3244</v>
      </c>
    </row>
    <row spans="1:3" r="9">
      <c t="s" s="4" r="A9">
        <v>387</v>
      </c>
      <c t="n" s="6" r="B9">
        <v>473</v>
      </c>
      <c t="n" s="6" r="C9">
        <v>381</v>
      </c>
    </row>
    <row spans="1:3" r="10">
      <c t="s" s="4" r="A10">
        <v>388</v>
      </c>
      <c t="n" s="7" r="B10">
        <v>10140</v>
      </c>
      <c t="n" s="7" r="C10">
        <v>118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89</v>
      </c>
      <c t="s" s="2" r="B1">
        <v>390</v>
      </c>
      <c t="s" s="2" r="C1">
        <v>77</v>
      </c>
      <c t="s" s="2" r="K1">
        <v>1</v>
      </c>
    </row>
    <row spans="1:18" r="2">
      <c t="s" s="2" r="B2">
        <v>391</v>
      </c>
      <c t="s" s="2" r="C2">
        <v>2</v>
      </c>
      <c t="s" s="2" r="D2">
        <v>78</v>
      </c>
      <c t="s" s="2" r="E2">
        <v>4</v>
      </c>
      <c t="s" s="2" r="F2">
        <v>79</v>
      </c>
      <c t="s" s="2" r="G2">
        <v>30</v>
      </c>
      <c t="s" s="2" r="H2">
        <v>80</v>
      </c>
      <c t="s" s="2" r="I2">
        <v>81</v>
      </c>
      <c t="s" s="2" r="J2">
        <v>82</v>
      </c>
      <c t="s" s="2" r="K2">
        <v>2</v>
      </c>
      <c t="s" s="2" r="L2">
        <v>30</v>
      </c>
      <c t="s" s="2" r="M2">
        <v>83</v>
      </c>
      <c t="s" s="2" r="N2">
        <v>392</v>
      </c>
      <c t="s" s="2" r="O2">
        <v>393</v>
      </c>
      <c t="s" s="2" r="P2">
        <v>394</v>
      </c>
      <c t="s" s="2" r="Q2">
        <v>395</v>
      </c>
      <c t="s" s="2" r="R2">
        <v>396</v>
      </c>
    </row>
    <row spans="1:18" r="3">
      <c t="s" s="3" r="A3">
        <v>397</v>
      </c>
    </row>
    <row spans="1:18" r="4">
      <c t="s" s="4" r="A4">
        <v>398</v>
      </c>
      <c t="n" s="7" r="C4">
        <v>0</v>
      </c>
      <c t="n" s="7" r="D4">
        <v>0</v>
      </c>
      <c t="n" s="7" r="E4">
        <v>0</v>
      </c>
      <c t="n" s="7" r="F4">
        <v>0</v>
      </c>
      <c t="n" s="7" r="G4">
        <v>1833</v>
      </c>
      <c t="n" s="7" r="H4">
        <v>2250</v>
      </c>
      <c t="n" s="7" r="I4">
        <v>3500</v>
      </c>
      <c t="n" s="7" r="J4">
        <v>0</v>
      </c>
      <c t="n" s="7" r="K4">
        <v>0</v>
      </c>
      <c t="n" s="7" r="L4">
        <v>7583</v>
      </c>
      <c t="n" s="7" r="M4">
        <v>-22000</v>
      </c>
    </row>
    <row spans="1:18" r="5">
      <c t="s" s="4" r="A5">
        <v>399</v>
      </c>
      <c t="n" s="6" r="K5">
        <v>1</v>
      </c>
      <c t="n" s="6" r="L5">
        <v>6</v>
      </c>
      <c t="n" s="6" r="M5">
        <v>23</v>
      </c>
    </row>
    <row spans="1:18" r="6">
      <c t="s" s="4" r="A6">
        <v>400</v>
      </c>
      <c t="n" s="6" r="K6">
        <v>5800</v>
      </c>
      <c t="n" s="6" r="L6">
        <v>6000</v>
      </c>
      <c t="n" s="6" r="M6">
        <v>6200</v>
      </c>
    </row>
    <row spans="1:18" r="7">
      <c t="s" s="3" r="A7">
        <v>401</v>
      </c>
    </row>
    <row spans="1:18" r="8">
      <c t="n" s="6" r="A8">
        <v>2016</v>
      </c>
      <c t="n" s="6" r="C8">
        <v>4621</v>
      </c>
      <c t="n" s="6" r="K8">
        <v>4621</v>
      </c>
    </row>
    <row spans="1:18" r="9">
      <c t="n" s="6" r="A9">
        <v>2017</v>
      </c>
      <c t="n" s="6" r="C9">
        <v>3895</v>
      </c>
      <c t="n" s="6" r="K9">
        <v>3895</v>
      </c>
    </row>
    <row spans="1:18" r="10">
      <c t="n" s="6" r="A10">
        <v>2018</v>
      </c>
      <c t="n" s="6" r="C10">
        <v>3311</v>
      </c>
      <c t="n" s="6" r="K10">
        <v>3311</v>
      </c>
    </row>
    <row spans="1:18" r="11">
      <c t="n" s="6" r="A11">
        <v>2019</v>
      </c>
      <c t="n" s="6" r="C11">
        <v>3033</v>
      </c>
      <c t="n" s="6" r="K11">
        <v>3033</v>
      </c>
    </row>
    <row spans="1:18" r="12">
      <c t="n" s="6" r="A12">
        <v>2020</v>
      </c>
      <c t="n" s="6" r="C12">
        <v>2633</v>
      </c>
      <c t="n" s="6" r="K12">
        <v>2633</v>
      </c>
    </row>
    <row spans="1:18" r="13">
      <c t="s" s="4" r="A13">
        <v>402</v>
      </c>
      <c t="n" s="6" r="C13">
        <v>7801</v>
      </c>
      <c t="n" s="6" r="K13">
        <v>7801</v>
      </c>
    </row>
    <row spans="1:18" r="14">
      <c t="s" s="4" r="A14">
        <v>109</v>
      </c>
      <c t="n" s="6" r="C14">
        <v>25294</v>
      </c>
      <c t="n" s="6" r="K14">
        <v>25294</v>
      </c>
    </row>
    <row spans="1:18" r="15">
      <c t="s" s="3" r="A15">
        <v>403</v>
      </c>
    </row>
    <row spans="1:18" r="16">
      <c t="n" s="6" r="A16">
        <v>2015</v>
      </c>
      <c t="n" s="6" r="C16">
        <v>1537</v>
      </c>
      <c t="n" s="6" r="K16">
        <v>1537</v>
      </c>
    </row>
    <row spans="1:18" r="17">
      <c t="n" s="6" r="A17">
        <v>2016</v>
      </c>
      <c t="n" s="6" r="C17">
        <v>882</v>
      </c>
      <c t="n" s="6" r="K17">
        <v>882</v>
      </c>
    </row>
    <row spans="1:18" r="18">
      <c t="n" s="6" r="A18">
        <v>2017</v>
      </c>
      <c t="n" s="6" r="C18">
        <v>365</v>
      </c>
      <c t="n" s="6" r="K18">
        <v>365</v>
      </c>
    </row>
    <row spans="1:18" r="19">
      <c t="n" s="6" r="A19">
        <v>2018</v>
      </c>
      <c t="n" s="6" r="C19">
        <v>0</v>
      </c>
      <c t="n" s="6" r="K19">
        <v>0</v>
      </c>
    </row>
    <row spans="1:18" r="20">
      <c t="n" s="6" r="A20">
        <v>2019</v>
      </c>
      <c t="n" s="6" r="C20">
        <v>0</v>
      </c>
      <c t="n" s="6" r="K20">
        <v>0</v>
      </c>
    </row>
    <row spans="1:18" r="21">
      <c t="s" s="4" r="A21">
        <v>402</v>
      </c>
      <c t="n" s="6" r="C21">
        <v>0</v>
      </c>
      <c t="n" s="6" r="K21">
        <v>0</v>
      </c>
    </row>
    <row spans="1:18" r="22">
      <c t="s" s="4" r="A22">
        <v>109</v>
      </c>
      <c t="n" s="6" r="C22">
        <v>2784</v>
      </c>
      <c t="n" s="6" r="K22">
        <v>2784</v>
      </c>
    </row>
    <row spans="1:18" r="23">
      <c t="s" s="3" r="A23">
        <v>404</v>
      </c>
    </row>
    <row spans="1:18" r="24">
      <c t="s" s="4" r="A24">
        <v>405</v>
      </c>
      <c t="n" s="6" r="C24">
        <v>6158</v>
      </c>
      <c t="n" s="6" r="K24">
        <v>6158</v>
      </c>
    </row>
    <row spans="1:18" r="25">
      <c t="s" s="4" r="A25">
        <v>406</v>
      </c>
      <c t="n" s="6" r="C25">
        <v>4777</v>
      </c>
      <c t="n" s="6" r="K25">
        <v>4777</v>
      </c>
    </row>
    <row spans="1:18" r="26">
      <c t="s" s="4" r="A26">
        <v>407</v>
      </c>
      <c t="n" s="6" r="C26">
        <v>3676</v>
      </c>
      <c t="n" s="6" r="K26">
        <v>3676</v>
      </c>
    </row>
    <row spans="1:18" r="27">
      <c t="s" s="4" r="A27">
        <v>408</v>
      </c>
      <c t="n" s="6" r="C27">
        <v>3033</v>
      </c>
      <c t="n" s="6" r="K27">
        <v>3033</v>
      </c>
    </row>
    <row spans="1:18" r="28">
      <c t="s" s="4" r="A28">
        <v>409</v>
      </c>
      <c t="n" s="6" r="C28">
        <v>2633</v>
      </c>
      <c t="n" s="6" r="K28">
        <v>2633</v>
      </c>
    </row>
    <row spans="1:18" r="29">
      <c t="s" s="4" r="A29">
        <v>410</v>
      </c>
      <c t="n" s="6" r="C29">
        <v>7801</v>
      </c>
      <c t="n" s="6" r="K29">
        <v>7801</v>
      </c>
    </row>
    <row spans="1:18" r="30">
      <c t="s" s="4" r="A30">
        <v>411</v>
      </c>
      <c t="n" s="7" r="C30">
        <v>28078</v>
      </c>
      <c t="n" s="7" r="K30">
        <v>28078</v>
      </c>
    </row>
    <row spans="1:18" r="31">
      <c t="s" s="4" r="A31">
        <v>412</v>
      </c>
    </row>
    <row spans="1:18" r="32">
      <c t="s" s="3" r="A32">
        <v>397</v>
      </c>
    </row>
    <row spans="1:18" r="33">
      <c t="s" s="4" r="A33">
        <v>413</v>
      </c>
      <c t="n" s="7" r="M33">
        <v>22000</v>
      </c>
      <c t="n" s="7" r="N33">
        <v>3000</v>
      </c>
      <c t="n" s="7" r="O33">
        <v>20000</v>
      </c>
    </row>
    <row spans="1:18" r="34">
      <c t="s" s="4" r="A34">
        <v>398</v>
      </c>
      <c t="n" s="7" r="L34">
        <v>7600</v>
      </c>
    </row>
    <row spans="1:18" r="35">
      <c t="s" s="4" r="A35">
        <v>414</v>
      </c>
    </row>
    <row spans="1:18" r="36">
      <c t="s" s="3" r="A36">
        <v>397</v>
      </c>
    </row>
    <row spans="1:18" r="37">
      <c t="s" s="4" r="A37">
        <v>415</v>
      </c>
      <c t="s" s="4" r="B37">
        <v>416</v>
      </c>
      <c t="s" s="4" r="P37">
        <v>416</v>
      </c>
    </row>
    <row spans="1:18" r="38">
      <c t="s" s="4" r="A38">
        <v>417</v>
      </c>
      <c t="n" s="6" r="Q38">
        <v>1</v>
      </c>
    </row>
    <row spans="1:18" r="39">
      <c t="s" s="4" r="A39">
        <v>418</v>
      </c>
    </row>
    <row spans="1:18" r="40">
      <c t="s" s="3" r="A40">
        <v>397</v>
      </c>
    </row>
    <row spans="1:18" r="41">
      <c t="s" s="4" r="A41">
        <v>419</v>
      </c>
      <c t="n" s="7" r="R41">
        <v>5700</v>
      </c>
    </row>
    <row spans="1:18" r="42">
      <c t="s" s="4" r="A42">
        <v>420</v>
      </c>
      <c t="s" s="4" r="R42">
        <v>421</v>
      </c>
    </row>
  </sheetData>
  <mergeCells count="3">
    <mergeCell ref="A1:A2"/>
    <mergeCell ref="C1:J1"/>
    <mergeCell ref="K1:Q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2</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187</v>
      </c>
    </row>
    <row spans="1:12" r="4">
      <c t="s" s="4" r="A4">
        <v>423</v>
      </c>
      <c t="n" s="7" r="J4">
        <v>5334</v>
      </c>
      <c t="n" s="7" r="K4">
        <v>14363</v>
      </c>
      <c t="n" s="7" r="L4">
        <v>-6964</v>
      </c>
    </row>
    <row spans="1:12" r="5">
      <c t="s" s="4" r="A5">
        <v>424</v>
      </c>
      <c t="n" s="6" r="J5">
        <v>570</v>
      </c>
      <c t="n" s="6" r="K5">
        <v>3538</v>
      </c>
      <c t="n" s="6" r="L5">
        <v>8100</v>
      </c>
    </row>
    <row spans="1:12" r="6">
      <c t="s" s="4" r="A6">
        <v>96</v>
      </c>
      <c t="n" s="7" r="B6">
        <v>600</v>
      </c>
      <c t="n" s="7" r="C6">
        <v>658</v>
      </c>
      <c t="n" s="7" r="D6">
        <v>2110</v>
      </c>
      <c t="n" s="7" r="E6">
        <v>2536</v>
      </c>
      <c t="n" s="7" r="F6">
        <v>-152</v>
      </c>
      <c t="n" s="7" r="G6">
        <v>1941</v>
      </c>
      <c t="n" s="7" r="H6">
        <v>9382</v>
      </c>
      <c t="n" s="7" r="I6">
        <v>6730</v>
      </c>
      <c t="n" s="7" r="J6">
        <v>5904</v>
      </c>
      <c t="n" s="7" r="K6">
        <v>17901</v>
      </c>
      <c t="n" s="7" r="L6">
        <v>113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5</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426</v>
      </c>
    </row>
    <row spans="1:12" r="4">
      <c t="s" s="4" r="A4">
        <v>427</v>
      </c>
      <c t="n" s="7" r="J4">
        <v>-5851</v>
      </c>
      <c t="n" s="7" r="K4">
        <v>2124</v>
      </c>
      <c t="n" s="7" r="L4">
        <v>5504</v>
      </c>
    </row>
    <row spans="1:12" r="5">
      <c t="s" s="4" r="A5">
        <v>428</v>
      </c>
      <c t="n" s="6" r="J5">
        <v>337</v>
      </c>
      <c t="n" s="6" r="K5">
        <v>670</v>
      </c>
      <c t="n" s="6" r="L5">
        <v>1023</v>
      </c>
    </row>
    <row spans="1:12" r="6">
      <c t="s" s="4" r="A6">
        <v>424</v>
      </c>
      <c t="n" s="6" r="J6">
        <v>759</v>
      </c>
      <c t="n" s="6" r="K6">
        <v>1725</v>
      </c>
      <c t="n" s="6" r="L6">
        <v>517</v>
      </c>
    </row>
    <row spans="1:12" r="7">
      <c t="s" s="4" r="A7">
        <v>429</v>
      </c>
      <c t="n" s="6" r="J7">
        <v>-4755</v>
      </c>
      <c t="n" s="6" r="K7">
        <v>4519</v>
      </c>
      <c t="n" s="6" r="L7">
        <v>7044</v>
      </c>
    </row>
    <row spans="1:12" r="8">
      <c t="s" s="3" r="A8">
        <v>430</v>
      </c>
    </row>
    <row spans="1:12" r="9">
      <c t="s" s="4" r="A9">
        <v>427</v>
      </c>
      <c t="n" s="6" r="J9">
        <v>-238</v>
      </c>
      <c t="n" s="6" r="K9">
        <v>294</v>
      </c>
      <c t="n" s="6" r="L9">
        <v>21</v>
      </c>
    </row>
    <row spans="1:12" r="10">
      <c t="s" s="4" r="A10">
        <v>428</v>
      </c>
      <c t="n" s="6" r="J10">
        <v>51</v>
      </c>
      <c t="n" s="6" r="K10">
        <v>21</v>
      </c>
      <c t="n" s="6" r="L10">
        <v>-30</v>
      </c>
    </row>
    <row spans="1:12" r="11">
      <c t="s" s="4" r="A11">
        <v>424</v>
      </c>
      <c t="n" s="6" r="J11">
        <v>-18</v>
      </c>
      <c t="n" s="6" r="K11">
        <v>5</v>
      </c>
      <c t="n" s="6" r="L11">
        <v>683</v>
      </c>
    </row>
    <row spans="1:12" r="12">
      <c t="s" s="4" r="A12">
        <v>431</v>
      </c>
      <c t="n" s="6" r="J12">
        <v>-205</v>
      </c>
      <c t="n" s="6" r="K12">
        <v>320</v>
      </c>
      <c t="n" s="6" r="L12">
        <v>674</v>
      </c>
    </row>
    <row spans="1:12" r="13">
      <c t="s" s="3" r="A13">
        <v>109</v>
      </c>
    </row>
    <row spans="1:12" r="14">
      <c t="s" s="4" r="A14">
        <v>427</v>
      </c>
      <c t="n" s="6" r="J14">
        <v>-6089</v>
      </c>
      <c t="n" s="6" r="K14">
        <v>2418</v>
      </c>
      <c t="n" s="6" r="L14">
        <v>5525</v>
      </c>
    </row>
    <row spans="1:12" r="15">
      <c t="s" s="4" r="A15">
        <v>428</v>
      </c>
      <c t="n" s="6" r="J15">
        <v>388</v>
      </c>
      <c t="n" s="6" r="K15">
        <v>691</v>
      </c>
      <c t="n" s="6" r="L15">
        <v>993</v>
      </c>
    </row>
    <row spans="1:12" r="16">
      <c t="s" s="4" r="A16">
        <v>424</v>
      </c>
      <c t="n" s="6" r="J16">
        <v>741</v>
      </c>
      <c t="n" s="6" r="K16">
        <v>1730</v>
      </c>
      <c t="n" s="6" r="L16">
        <v>1200</v>
      </c>
    </row>
    <row spans="1:12" r="17">
      <c t="s" s="4" r="A17">
        <v>432</v>
      </c>
      <c t="n" s="7" r="B17">
        <v>165</v>
      </c>
      <c t="n" s="7" r="C17">
        <v>-8199</v>
      </c>
      <c t="n" s="7" r="D17">
        <v>1268</v>
      </c>
      <c t="n" s="7" r="E17">
        <v>1806</v>
      </c>
      <c t="n" s="7" r="F17">
        <v>-66</v>
      </c>
      <c t="n" s="7" r="G17">
        <v>158</v>
      </c>
      <c t="n" s="7" r="H17">
        <v>2266</v>
      </c>
      <c t="n" s="7" r="I17">
        <v>2481</v>
      </c>
      <c t="n" s="7" r="J17">
        <v>-4960</v>
      </c>
      <c t="n" s="7" r="K17">
        <v>4839</v>
      </c>
      <c t="n" s="7" r="L17">
        <v>771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3</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187</v>
      </c>
    </row>
    <row spans="1:12" r="4">
      <c t="s" s="4" r="A4">
        <v>434</v>
      </c>
      <c t="n" s="7" r="J4">
        <v>2083</v>
      </c>
      <c t="n" s="7" r="K4">
        <v>7416</v>
      </c>
      <c t="n" s="7" r="L4">
        <v>947</v>
      </c>
    </row>
    <row spans="1:12" r="5">
      <c t="s" s="4" r="A5">
        <v>435</v>
      </c>
      <c t="n" s="6" r="J5">
        <v>254</v>
      </c>
      <c t="n" s="6" r="K5">
        <v>504</v>
      </c>
      <c t="n" s="6" r="L5">
        <v>694</v>
      </c>
    </row>
    <row spans="1:12" r="6">
      <c t="s" s="4" r="A6">
        <v>436</v>
      </c>
      <c t="n" s="6" r="J6">
        <v>0</v>
      </c>
      <c t="n" s="6" r="K6">
        <v>1534</v>
      </c>
      <c t="n" s="6" r="L6">
        <v>0</v>
      </c>
    </row>
    <row spans="1:12" r="7">
      <c t="s" s="4" r="A7">
        <v>437</v>
      </c>
      <c t="n" s="6" r="J7">
        <v>816</v>
      </c>
      <c t="n" s="6" r="K7">
        <v>-1534</v>
      </c>
      <c t="n" s="6" r="L7">
        <v>-1131</v>
      </c>
    </row>
    <row spans="1:12" r="8">
      <c t="s" s="4" r="A8">
        <v>92</v>
      </c>
      <c t="n" s="6" r="J8">
        <v>0</v>
      </c>
      <c t="n" s="6" r="K8">
        <v>-2654</v>
      </c>
      <c t="n" s="6" r="L8">
        <v>7700</v>
      </c>
    </row>
    <row spans="1:12" r="9">
      <c t="s" s="4" r="A9">
        <v>438</v>
      </c>
      <c t="n" s="6" r="J9">
        <v>-178</v>
      </c>
      <c t="n" s="6" r="K9">
        <v>-427</v>
      </c>
      <c t="n" s="6" r="L9">
        <v>-492</v>
      </c>
    </row>
    <row spans="1:12" r="10">
      <c t="s" s="4" r="A10">
        <v>439</v>
      </c>
      <c t="n" s="6" r="J10">
        <v>-7935</v>
      </c>
      <c t="n" s="6" r="K10">
        <v>0</v>
      </c>
      <c t="n" s="6" r="L10">
        <v>0</v>
      </c>
    </row>
    <row spans="1:12" r="11">
      <c t="s" s="4" r="A11">
        <v>432</v>
      </c>
      <c t="n" s="7" r="B11">
        <v>165</v>
      </c>
      <c t="n" s="7" r="C11">
        <v>-8199</v>
      </c>
      <c t="n" s="7" r="D11">
        <v>1268</v>
      </c>
      <c t="n" s="7" r="E11">
        <v>1806</v>
      </c>
      <c t="n" s="7" r="F11">
        <v>-66</v>
      </c>
      <c t="n" s="7" r="G11">
        <v>158</v>
      </c>
      <c t="n" s="7" r="H11">
        <v>2266</v>
      </c>
      <c t="n" s="7" r="I11">
        <v>2481</v>
      </c>
      <c t="n" s="7" r="J11">
        <v>-4960</v>
      </c>
      <c t="n" s="7" r="K11">
        <v>4839</v>
      </c>
      <c t="n" s="7" r="L11">
        <v>771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30</v>
      </c>
    </row>
    <row spans="1:3" r="2">
      <c t="s" s="3" r="A2">
        <v>441</v>
      </c>
    </row>
    <row spans="1:3" r="3">
      <c t="s" s="4" r="A3">
        <v>442</v>
      </c>
      <c t="n" s="7" r="B3">
        <v>6940</v>
      </c>
      <c t="n" s="7" r="C3">
        <v>6431</v>
      </c>
    </row>
    <row spans="1:3" r="4">
      <c t="s" s="4" r="A4">
        <v>443</v>
      </c>
      <c t="n" s="6" r="B4">
        <v>142</v>
      </c>
      <c t="n" s="6" r="C4">
        <v>196</v>
      </c>
    </row>
    <row spans="1:3" r="5">
      <c t="s" s="4" r="A5">
        <v>444</v>
      </c>
      <c t="n" s="6" r="B5">
        <v>783</v>
      </c>
      <c t="n" s="6" r="C5">
        <v>868</v>
      </c>
    </row>
    <row spans="1:3" r="6">
      <c t="s" s="4" r="A6">
        <v>445</v>
      </c>
      <c t="n" s="6" r="B6">
        <v>1932</v>
      </c>
      <c t="n" s="6" r="C6">
        <v>1803</v>
      </c>
    </row>
    <row spans="1:3" r="7">
      <c t="s" s="4" r="A7">
        <v>46</v>
      </c>
      <c t="n" s="6" r="B7">
        <v>292</v>
      </c>
      <c t="n" s="6" r="C7">
        <v>255</v>
      </c>
    </row>
    <row spans="1:3" r="8">
      <c t="s" s="4" r="A8">
        <v>387</v>
      </c>
      <c t="n" s="6" r="B8">
        <v>636</v>
      </c>
      <c t="n" s="6" r="C8">
        <v>580</v>
      </c>
    </row>
    <row spans="1:3" r="9">
      <c t="s" s="4" r="A9">
        <v>446</v>
      </c>
      <c t="n" s="6" r="B9">
        <v>10725</v>
      </c>
      <c t="n" s="6" r="C9">
        <v>10133</v>
      </c>
    </row>
    <row spans="1:3" r="10">
      <c t="s" s="4" r="A10">
        <v>447</v>
      </c>
      <c t="n" s="6" r="B10">
        <v>-6940</v>
      </c>
      <c t="n" s="6" r="C10">
        <v>-6431</v>
      </c>
    </row>
    <row spans="1:3" r="11">
      <c t="s" s="4" r="A11">
        <v>448</v>
      </c>
      <c t="n" s="6" r="B11">
        <v>3785</v>
      </c>
      <c t="n" s="6" r="C11">
        <v>3702</v>
      </c>
    </row>
    <row spans="1:3" r="12">
      <c t="s" s="3" r="A12">
        <v>449</v>
      </c>
    </row>
    <row spans="1:3" r="13">
      <c t="s" s="4" r="A13">
        <v>450</v>
      </c>
      <c t="n" s="6" r="B13">
        <v>-247</v>
      </c>
      <c t="n" s="6" r="C13">
        <v>-350</v>
      </c>
    </row>
    <row spans="1:3" r="14">
      <c t="s" s="4" r="A14">
        <v>451</v>
      </c>
      <c t="n" s="6" r="B14">
        <v>-581</v>
      </c>
      <c t="n" s="6" r="C14">
        <v>-636</v>
      </c>
    </row>
    <row spans="1:3" r="15">
      <c t="s" s="4" r="A15">
        <v>452</v>
      </c>
      <c t="n" s="6" r="B15">
        <v>-828</v>
      </c>
      <c t="n" s="6" r="C15">
        <v>-986</v>
      </c>
    </row>
    <row spans="1:3" r="16">
      <c t="s" s="4" r="A16">
        <v>453</v>
      </c>
      <c t="n" s="7" r="B16">
        <v>2957</v>
      </c>
      <c t="n" s="7" r="C16">
        <v>27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0</v>
      </c>
      <c t="s" s="2" r="D2">
        <v>83</v>
      </c>
    </row>
    <row spans="1:4" r="3">
      <c t="s" s="3" r="A3">
        <v>455</v>
      </c>
    </row>
    <row spans="1:4" r="4">
      <c t="s" s="4" r="A4">
        <v>456</v>
      </c>
      <c t="n" s="7" r="B4">
        <v>9383</v>
      </c>
      <c t="n" s="7" r="C4">
        <v>9345</v>
      </c>
      <c t="n" s="7" r="D4">
        <v>9365</v>
      </c>
    </row>
    <row spans="1:4" r="5">
      <c t="s" s="4" r="A5">
        <v>457</v>
      </c>
      <c t="n" s="6" r="B5">
        <v>584</v>
      </c>
      <c t="n" s="6" r="C5">
        <v>0</v>
      </c>
      <c t="n" s="6" r="D5">
        <v>0</v>
      </c>
    </row>
    <row spans="1:4" r="6">
      <c t="s" s="4" r="A6">
        <v>458</v>
      </c>
      <c t="n" s="6" r="B6">
        <v>0</v>
      </c>
      <c t="n" s="6" r="C6">
        <v>0</v>
      </c>
      <c t="n" s="6" r="D6">
        <v>0</v>
      </c>
    </row>
    <row spans="1:4" r="7">
      <c t="s" s="4" r="A7">
        <v>459</v>
      </c>
      <c t="n" s="6" r="B7">
        <v>11</v>
      </c>
      <c t="n" s="6" r="C7">
        <v>38</v>
      </c>
      <c t="n" s="6" r="D7">
        <v>38</v>
      </c>
    </row>
    <row spans="1:4" r="8">
      <c t="s" s="4" r="A8">
        <v>460</v>
      </c>
      <c t="n" s="6" r="B8">
        <v>0</v>
      </c>
      <c t="n" s="6" r="C8">
        <v>0</v>
      </c>
      <c t="n" s="6" r="D8">
        <v>-58</v>
      </c>
    </row>
    <row spans="1:4" r="9">
      <c t="s" s="4" r="A9">
        <v>461</v>
      </c>
      <c t="n" s="6" r="B9">
        <v>-7850</v>
      </c>
      <c t="n" s="6" r="C9">
        <v>0</v>
      </c>
      <c t="n" s="6" r="D9">
        <v>0</v>
      </c>
    </row>
    <row spans="1:4" r="10">
      <c t="s" s="4" r="A10">
        <v>462</v>
      </c>
      <c t="n" s="7" r="B10">
        <v>2128</v>
      </c>
      <c t="n" s="7" r="C10">
        <v>9383</v>
      </c>
      <c t="n" s="7" r="D10">
        <v>93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63</v>
      </c>
      <c t="s" s="2" r="B1">
        <v>1</v>
      </c>
    </row>
    <row spans="1:5" r="2">
      <c t="s" s="2" r="B2">
        <v>2</v>
      </c>
      <c t="s" s="2" r="C2">
        <v>30</v>
      </c>
      <c t="s" s="2" r="D2">
        <v>83</v>
      </c>
      <c t="s" s="2" r="E2">
        <v>392</v>
      </c>
    </row>
    <row spans="1:5" r="3">
      <c t="s" s="3" r="A3">
        <v>187</v>
      </c>
    </row>
    <row spans="1:5" r="4">
      <c t="s" s="4" r="A4">
        <v>464</v>
      </c>
      <c t="n" s="7" r="B4">
        <v>7900</v>
      </c>
    </row>
    <row spans="1:5" r="5">
      <c t="s" s="4" r="A5">
        <v>465</v>
      </c>
      <c t="n" s="6" r="B5">
        <v>538</v>
      </c>
    </row>
    <row spans="1:5" r="6">
      <c t="s" s="4" r="A6">
        <v>466</v>
      </c>
      <c t="n" s="6" r="B6">
        <v>2128</v>
      </c>
      <c t="n" s="7" r="C6">
        <v>9383</v>
      </c>
      <c t="n" s="7" r="D6">
        <v>9345</v>
      </c>
      <c t="n" s="7" r="E6">
        <v>9365</v>
      </c>
    </row>
    <row spans="1:5" r="7">
      <c t="s" s="4" r="A7">
        <v>467</v>
      </c>
      <c t="n" s="6" r="B7">
        <v>792</v>
      </c>
    </row>
    <row spans="1:5" r="8">
      <c t="s" s="4" r="A8">
        <v>468</v>
      </c>
      <c t="n" s="6" r="B8">
        <v>229</v>
      </c>
    </row>
    <row spans="1:5" r="9">
      <c t="s" s="4" r="A9">
        <v>469</v>
      </c>
      <c t="n" s="6" r="B9">
        <v>80</v>
      </c>
    </row>
    <row spans="1:5" r="10">
      <c t="s" s="4" r="A10">
        <v>470</v>
      </c>
      <c t="n" s="6" r="B10">
        <v>2100</v>
      </c>
    </row>
    <row spans="1:5" r="11">
      <c t="s" s="4" r="A11">
        <v>471</v>
      </c>
      <c t="n" s="6" r="B11">
        <v>7600</v>
      </c>
    </row>
    <row spans="1:5" r="12">
      <c t="s" s="4" r="A12">
        <v>472</v>
      </c>
      <c t="n" s="6" r="B12">
        <v>31000</v>
      </c>
    </row>
    <row spans="1:5" r="13">
      <c t="s" s="4" r="A13">
        <v>473</v>
      </c>
    </row>
    <row spans="1:5" r="14">
      <c t="s" s="3" r="A14">
        <v>474</v>
      </c>
    </row>
    <row spans="1:5" r="15">
      <c t="s" s="4" r="A15">
        <v>475</v>
      </c>
      <c t="n" s="6" r="B15">
        <v>6900</v>
      </c>
    </row>
    <row spans="1:5" r="16">
      <c t="s" s="4" r="A16">
        <v>476</v>
      </c>
      <c t="n" s="6" r="B16">
        <v>29600</v>
      </c>
    </row>
    <row spans="1:5" r="17">
      <c t="s" s="4" r="A17">
        <v>477</v>
      </c>
      <c t="n" s="6" r="B17">
        <v>509</v>
      </c>
    </row>
    <row spans="1:5" r="18">
      <c t="s" s="4" r="A18">
        <v>478</v>
      </c>
      <c t="n" s="6" r="B18">
        <v>17200</v>
      </c>
    </row>
    <row spans="1:5" r="19">
      <c t="s" s="4" r="A19">
        <v>479</v>
      </c>
      <c t="n" s="7" r="B19">
        <v>12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80</v>
      </c>
      <c t="s" s="2" r="B1">
        <v>1</v>
      </c>
    </row>
    <row spans="1:4" r="2">
      <c t="s" s="2" r="B2">
        <v>2</v>
      </c>
      <c t="s" s="2" r="C2">
        <v>30</v>
      </c>
      <c t="s" s="2" r="D2">
        <v>83</v>
      </c>
    </row>
    <row spans="1:4" r="3">
      <c t="s" s="3" r="A3">
        <v>481</v>
      </c>
    </row>
    <row spans="1:4" r="4">
      <c t="s" s="4" r="A4">
        <v>482</v>
      </c>
      <c t="n" s="7" r="B4">
        <v>-2602000</v>
      </c>
      <c t="n" s="7" r="C4">
        <v>-374000</v>
      </c>
      <c t="n" s="7" r="D4">
        <v>-670000</v>
      </c>
    </row>
    <row spans="1:4" r="5">
      <c t="s" s="4" r="A5">
        <v>483</v>
      </c>
      <c t="n" s="6" r="B5">
        <v>-1306000</v>
      </c>
      <c t="n" s="6" r="C5">
        <v>-2228000</v>
      </c>
      <c t="n" s="6" r="D5">
        <v>296000</v>
      </c>
    </row>
    <row spans="1:4" r="6">
      <c t="s" s="4" r="A6">
        <v>484</v>
      </c>
      <c t="n" s="6" r="B6">
        <v>-3908000</v>
      </c>
      <c t="n" s="6" r="C6">
        <v>-2602000</v>
      </c>
      <c t="n" s="6" r="D6">
        <v>-374000</v>
      </c>
    </row>
    <row spans="1:4" r="7">
      <c t="s" s="4" r="A7">
        <v>485</v>
      </c>
      <c t="n" s="7" r="B7">
        <v>0</v>
      </c>
      <c t="n" s="7" r="C7">
        <v>0</v>
      </c>
      <c t="n" s="7" r="D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104</v>
      </c>
    </row>
    <row spans="1:12" r="4">
      <c t="s" s="4" r="A4">
        <v>98</v>
      </c>
      <c t="n" s="7" r="B4">
        <v>435</v>
      </c>
      <c t="n" s="7" r="C4">
        <v>8857</v>
      </c>
      <c t="n" s="7" r="D4">
        <v>842</v>
      </c>
      <c t="n" s="7" r="E4">
        <v>730</v>
      </c>
      <c t="n" s="7" r="F4">
        <v>-86</v>
      </c>
      <c t="n" s="7" r="G4">
        <v>1783</v>
      </c>
      <c t="n" s="7" r="H4">
        <v>7116</v>
      </c>
      <c t="n" s="7" r="I4">
        <v>4249</v>
      </c>
      <c t="n" s="7" r="J4">
        <v>10864</v>
      </c>
      <c t="n" s="7" r="K4">
        <v>13062</v>
      </c>
      <c t="n" s="7" r="L4">
        <v>-6582</v>
      </c>
    </row>
    <row spans="1:12" r="5">
      <c t="s" s="3" r="A5">
        <v>105</v>
      </c>
    </row>
    <row spans="1:12" r="6">
      <c t="s" s="4" r="A6">
        <v>106</v>
      </c>
      <c t="n" s="6" r="J6">
        <v>-1306</v>
      </c>
      <c t="n" s="6" r="K6">
        <v>-2228</v>
      </c>
      <c t="n" s="6" r="L6">
        <v>296</v>
      </c>
    </row>
    <row spans="1:12" r="7">
      <c t="s" s="4" r="A7">
        <v>107</v>
      </c>
      <c t="n" s="7" r="J7">
        <v>9558</v>
      </c>
      <c t="n" s="7" r="K7">
        <v>10834</v>
      </c>
      <c t="n" s="7" r="L7">
        <v>-628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0</v>
      </c>
      <c t="s" s="2" r="D2">
        <v>83</v>
      </c>
    </row>
    <row spans="1:4" r="3">
      <c t="s" s="3" r="A3">
        <v>192</v>
      </c>
    </row>
    <row spans="1:4" r="4">
      <c t="s" s="4" r="A4">
        <v>487</v>
      </c>
      <c t="s" s="4" r="B4">
        <v>488</v>
      </c>
    </row>
    <row spans="1:4" r="5">
      <c t="s" s="4" r="A5">
        <v>489</v>
      </c>
      <c t="n" s="7" r="B5">
        <v>1500</v>
      </c>
    </row>
    <row spans="1:4" r="6">
      <c t="s" s="4" r="A6">
        <v>490</v>
      </c>
      <c t="s" s="4" r="B6">
        <v>491</v>
      </c>
    </row>
    <row spans="1:4" r="7">
      <c t="s" s="4" r="A7">
        <v>492</v>
      </c>
      <c t="n" s="7" r="B7">
        <v>2100000</v>
      </c>
      <c t="n" s="7" r="C7">
        <v>2200000</v>
      </c>
      <c t="n" s="7" r="D7">
        <v>2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spans="1:2" r="1">
      <c t="s" s="1" r="A1">
        <v>493</v>
      </c>
      <c t="s" s="2" r="B1">
        <v>1</v>
      </c>
    </row>
    <row spans="1:2" r="2">
      <c t="s" s="2" r="B2">
        <v>494</v>
      </c>
    </row>
    <row spans="1:2" r="3">
      <c t="s" s="4" r="A3">
        <v>495</v>
      </c>
    </row>
    <row spans="1:2" r="4">
      <c t="s" s="3" r="A4">
        <v>496</v>
      </c>
    </row>
    <row spans="1:2" r="5">
      <c t="s" s="4" r="A5">
        <v>497</v>
      </c>
      <c t="n" s="8" r="B5">
        <v>18.87</v>
      </c>
    </row>
    <row spans="1:2" r="6">
      <c t="s" s="4" r="A6">
        <v>498</v>
      </c>
      <c t="s" s="4" r="B6">
        <v>499</v>
      </c>
    </row>
    <row spans="1:2" r="7">
      <c t="s" s="4" r="A7">
        <v>500</v>
      </c>
      <c t="s" s="4" r="B7">
        <v>501</v>
      </c>
    </row>
    <row spans="1:2" r="8">
      <c t="s" s="4" r="A8">
        <v>502</v>
      </c>
      <c t="s" s="4" r="B8">
        <v>503</v>
      </c>
    </row>
    <row spans="1:2" r="9">
      <c t="s" s="4" r="A9">
        <v>504</v>
      </c>
      <c t="s" s="4" r="B9">
        <v>505</v>
      </c>
    </row>
    <row spans="1:2" r="10">
      <c t="s" s="4" r="A10">
        <v>506</v>
      </c>
    </row>
    <row spans="1:2" r="11">
      <c t="s" s="3" r="A11">
        <v>496</v>
      </c>
    </row>
    <row spans="1:2" r="12">
      <c t="s" s="4" r="A12">
        <v>497</v>
      </c>
      <c t="n" s="8" r="B12">
        <v>4.42</v>
      </c>
    </row>
    <row spans="1:2" r="13">
      <c t="s" s="4" r="A13">
        <v>498</v>
      </c>
      <c t="s" s="4" r="B13">
        <v>507</v>
      </c>
    </row>
    <row spans="1:2" r="14">
      <c t="s" s="4" r="A14">
        <v>500</v>
      </c>
      <c t="s" s="4" r="B14">
        <v>508</v>
      </c>
    </row>
    <row spans="1:2" r="15">
      <c t="s" s="4" r="A15">
        <v>502</v>
      </c>
      <c t="s" s="4" r="B15">
        <v>503</v>
      </c>
    </row>
    <row spans="1:2" r="16">
      <c t="s" s="4" r="A16">
        <v>504</v>
      </c>
      <c t="s" s="4" r="B16">
        <v>509</v>
      </c>
    </row>
    <row spans="1:2" r="17">
      <c t="s" s="4" r="A17">
        <v>510</v>
      </c>
    </row>
    <row spans="1:2" r="18">
      <c t="s" s="3" r="A18">
        <v>496</v>
      </c>
    </row>
    <row spans="1:2" r="19">
      <c t="s" s="4" r="A19">
        <v>497</v>
      </c>
      <c t="n" s="8" r="B19">
        <v>19.08</v>
      </c>
    </row>
    <row spans="1:2" r="20">
      <c t="s" s="4" r="A20">
        <v>498</v>
      </c>
      <c t="s" s="4" r="B20">
        <v>511</v>
      </c>
    </row>
    <row spans="1:2" r="21">
      <c t="s" s="4" r="A21">
        <v>500</v>
      </c>
      <c t="s" s="4" r="B21">
        <v>512</v>
      </c>
    </row>
    <row spans="1:2" r="22">
      <c t="s" s="4" r="A22">
        <v>502</v>
      </c>
      <c t="s" s="4" r="B22">
        <v>503</v>
      </c>
    </row>
    <row spans="1:2" r="23">
      <c t="s" s="4" r="A23">
        <v>504</v>
      </c>
      <c t="s" s="4" r="B23">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spans="1:5" r="1">
      <c t="s" s="1" r="A1">
        <v>513</v>
      </c>
      <c t="s" s="2" r="B1">
        <v>1</v>
      </c>
    </row>
    <row spans="1:5" r="2">
      <c t="s" s="2" r="B2">
        <v>2</v>
      </c>
      <c t="s" s="2" r="C2">
        <v>30</v>
      </c>
      <c t="s" s="2" r="D2">
        <v>83</v>
      </c>
      <c t="s" s="2" r="E2">
        <v>392</v>
      </c>
    </row>
    <row spans="1:5" r="3">
      <c t="s" s="3" r="A3">
        <v>514</v>
      </c>
    </row>
    <row spans="1:5" r="4">
      <c t="s" s="4" r="A4">
        <v>515</v>
      </c>
      <c t="n" s="6" r="B4">
        <v>425000</v>
      </c>
      <c t="n" s="6" r="C4">
        <v>475000</v>
      </c>
      <c t="n" s="6" r="D4">
        <v>400000</v>
      </c>
    </row>
    <row spans="1:5" r="5">
      <c t="s" s="4" r="A5">
        <v>516</v>
      </c>
      <c t="n" s="6" r="B5">
        <v>400000</v>
      </c>
      <c t="n" s="6" r="D5">
        <v>75000</v>
      </c>
    </row>
    <row spans="1:5" r="6">
      <c t="s" s="4" r="A6">
        <v>517</v>
      </c>
      <c t="n" s="6" r="C6">
        <v>-25000</v>
      </c>
    </row>
    <row spans="1:5" r="7">
      <c t="s" s="4" r="A7">
        <v>518</v>
      </c>
      <c t="n" s="6" r="B7">
        <v>-50000</v>
      </c>
      <c t="n" s="6" r="C7">
        <v>-25000</v>
      </c>
    </row>
    <row spans="1:5" r="8">
      <c t="s" s="4" r="A8">
        <v>519</v>
      </c>
      <c t="n" s="6" r="B8">
        <v>775000</v>
      </c>
      <c t="n" s="6" r="C8">
        <v>425000</v>
      </c>
      <c t="n" s="6" r="D8">
        <v>475000</v>
      </c>
      <c t="n" s="6" r="E8">
        <v>400000</v>
      </c>
    </row>
    <row spans="1:5" r="9">
      <c t="s" s="3" r="A9">
        <v>520</v>
      </c>
    </row>
    <row spans="1:5" r="10">
      <c t="s" s="4" r="A10">
        <v>521</v>
      </c>
      <c t="n" s="8" r="B10">
        <v>19.2</v>
      </c>
      <c t="n" s="8" r="C10">
        <v>20.23</v>
      </c>
      <c t="n" s="8" r="D10">
        <v>18.47</v>
      </c>
    </row>
    <row spans="1:5" r="11">
      <c t="s" s="4" r="A11">
        <v>522</v>
      </c>
      <c t="n" s="9" r="B11">
        <v>8.07</v>
      </c>
      <c t="n" s="9" r="D11">
        <v>29.58</v>
      </c>
    </row>
    <row spans="1:5" r="12">
      <c t="s" s="4" r="A12">
        <v>523</v>
      </c>
      <c t="n" s="9" r="C12">
        <v>28.98</v>
      </c>
    </row>
    <row spans="1:5" r="13">
      <c t="s" s="4" r="A13">
        <v>524</v>
      </c>
      <c t="n" s="9" r="B13">
        <v>29.58</v>
      </c>
      <c t="n" s="9" r="C13">
        <v>28.98</v>
      </c>
    </row>
    <row spans="1:5" r="14">
      <c t="s" s="4" r="A14">
        <v>525</v>
      </c>
      <c t="n" s="8" r="B14">
        <v>12.78</v>
      </c>
      <c t="n" s="8" r="C14">
        <v>19.2</v>
      </c>
      <c t="n" s="8" r="D14">
        <v>20.23</v>
      </c>
      <c t="n" s="8" r="E14">
        <v>18.47</v>
      </c>
    </row>
    <row spans="1:5" r="15">
      <c t="s" s="4" r="A15">
        <v>526</v>
      </c>
      <c t="n" s="6" r="B15">
        <v>362500</v>
      </c>
    </row>
    <row spans="1:5" r="16">
      <c t="s" s="4" r="A16">
        <v>527</v>
      </c>
      <c t="n" s="8" r="B16">
        <v>17.43</v>
      </c>
    </row>
    <row spans="1:5" r="17">
      <c t="s" s="4" r="A17">
        <v>528</v>
      </c>
      <c t="s" s="4" r="B17">
        <v>529</v>
      </c>
      <c t="s" s="4" r="C17">
        <v>530</v>
      </c>
      <c t="s" s="4" r="D17">
        <v>531</v>
      </c>
      <c t="s" s="4" r="E17">
        <v>532</v>
      </c>
    </row>
    <row spans="1:5" r="18">
      <c t="s" s="4" r="A18">
        <v>533</v>
      </c>
      <c t="s" s="4" r="B18">
        <v>534</v>
      </c>
    </row>
    <row spans="1:5" r="19">
      <c t="s" s="4" r="A19">
        <v>535</v>
      </c>
      <c t="n" s="7" r="B19">
        <v>120</v>
      </c>
      <c t="n" s="7" r="C19">
        <v>0</v>
      </c>
      <c t="n" s="7" r="D19">
        <v>1905</v>
      </c>
      <c t="n" s="7" r="E19">
        <v>1206</v>
      </c>
    </row>
    <row spans="1:5" r="20">
      <c t="s" s="4" r="A20">
        <v>536</v>
      </c>
      <c t="n" s="7" r="B20">
        <v>0</v>
      </c>
    </row>
    <row spans="1:5" r="21">
      <c t="s" s="4" r="A21">
        <v>537</v>
      </c>
      <c t="n" s="6" r="B21">
        <v>412500</v>
      </c>
    </row>
    <row spans="1:5" r="22">
      <c t="s" s="4" r="A22">
        <v>538</v>
      </c>
      <c t="n" s="8" r="B22">
        <v>8.699999999999999</v>
      </c>
    </row>
    <row spans="1:5" r="23">
      <c t="s" s="4" r="A23">
        <v>539</v>
      </c>
      <c t="s" s="4" r="B23">
        <v>54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spans="1:5" r="1">
      <c t="s" s="1" r="A1">
        <v>541</v>
      </c>
      <c t="s" s="2" r="B1">
        <v>1</v>
      </c>
    </row>
    <row spans="1:5" r="2">
      <c t="s" s="2" r="B2">
        <v>2</v>
      </c>
      <c t="s" s="2" r="C2">
        <v>30</v>
      </c>
      <c t="s" s="2" r="D2">
        <v>83</v>
      </c>
      <c t="s" s="2" r="E2">
        <v>392</v>
      </c>
    </row>
    <row spans="1:5" r="3">
      <c t="s" s="3" r="A3">
        <v>542</v>
      </c>
    </row>
    <row spans="1:5" r="4">
      <c t="s" s="4" r="A4">
        <v>543</v>
      </c>
      <c t="n" s="8" r="B4">
        <v>8.07</v>
      </c>
      <c t="n" s="8" r="D4">
        <v>29.58</v>
      </c>
    </row>
    <row spans="1:5" r="5">
      <c t="s" s="4" r="A5">
        <v>544</v>
      </c>
      <c t="n" s="6" r="B5">
        <v>775000</v>
      </c>
      <c t="n" s="6" r="C5">
        <v>425000</v>
      </c>
      <c t="n" s="6" r="D5">
        <v>475000</v>
      </c>
      <c t="n" s="6" r="E5">
        <v>400000</v>
      </c>
    </row>
    <row spans="1:5" r="6">
      <c t="s" s="4" r="A6">
        <v>528</v>
      </c>
      <c t="s" s="4" r="B6">
        <v>529</v>
      </c>
      <c t="s" s="4" r="C6">
        <v>530</v>
      </c>
      <c t="s" s="4" r="D6">
        <v>531</v>
      </c>
      <c t="s" s="4" r="E6">
        <v>532</v>
      </c>
    </row>
    <row spans="1:5" r="7">
      <c t="s" s="4" r="A7">
        <v>533</v>
      </c>
      <c t="s" s="4" r="B7">
        <v>534</v>
      </c>
    </row>
    <row spans="1:5" r="8">
      <c t="s" s="4" r="A8">
        <v>545</v>
      </c>
      <c t="n" s="8" r="B8">
        <v>17.43</v>
      </c>
    </row>
    <row spans="1:5" r="9">
      <c t="s" s="4" r="A9">
        <v>546</v>
      </c>
    </row>
    <row spans="1:5" r="10">
      <c t="s" s="3" r="A10">
        <v>542</v>
      </c>
    </row>
    <row spans="1:5" r="11">
      <c t="s" s="4" r="A11">
        <v>543</v>
      </c>
      <c t="n" s="8" r="B11">
        <v>14.97</v>
      </c>
    </row>
    <row spans="1:5" r="12">
      <c t="s" s="4" r="A12">
        <v>544</v>
      </c>
      <c t="n" s="6" r="B12">
        <v>300000</v>
      </c>
    </row>
    <row spans="1:5" r="13">
      <c t="s" s="4" r="A13">
        <v>528</v>
      </c>
      <c t="s" s="4" r="B13">
        <v>547</v>
      </c>
    </row>
    <row spans="1:5" r="14">
      <c t="s" s="4" r="A14">
        <v>545</v>
      </c>
      <c t="n" s="8" r="B14">
        <v>14.97</v>
      </c>
    </row>
    <row spans="1:5" r="15">
      <c t="s" s="4" r="A15">
        <v>548</v>
      </c>
      <c t="n" s="6" r="B15">
        <v>300000</v>
      </c>
    </row>
    <row spans="1:5" r="16">
      <c t="s" s="4" r="A16">
        <v>533</v>
      </c>
      <c t="s" s="4" r="B16">
        <v>547</v>
      </c>
    </row>
    <row spans="1:5" r="17">
      <c t="s" s="4" r="A17">
        <v>510</v>
      </c>
    </row>
    <row spans="1:5" r="18">
      <c t="s" s="3" r="A18">
        <v>542</v>
      </c>
    </row>
    <row spans="1:5" r="19">
      <c t="s" s="4" r="A19">
        <v>543</v>
      </c>
      <c t="n" s="8" r="B19">
        <v>28.98</v>
      </c>
    </row>
    <row spans="1:5" r="20">
      <c t="s" s="4" r="A20">
        <v>544</v>
      </c>
      <c t="n" s="6" r="B20">
        <v>50000</v>
      </c>
    </row>
    <row spans="1:5" r="21">
      <c t="s" s="4" r="A21">
        <v>528</v>
      </c>
      <c t="s" s="4" r="B21">
        <v>549</v>
      </c>
    </row>
    <row spans="1:5" r="22">
      <c t="s" s="4" r="A22">
        <v>545</v>
      </c>
      <c t="n" s="8" r="B22">
        <v>28.98</v>
      </c>
    </row>
    <row spans="1:5" r="23">
      <c t="s" s="4" r="A23">
        <v>548</v>
      </c>
      <c t="n" s="6" r="B23">
        <v>37500</v>
      </c>
    </row>
    <row spans="1:5" r="24">
      <c t="s" s="4" r="A24">
        <v>533</v>
      </c>
      <c t="s" s="4" r="B24">
        <v>549</v>
      </c>
    </row>
    <row spans="1:5" r="25">
      <c t="s" s="4" r="A25">
        <v>495</v>
      </c>
    </row>
    <row spans="1:5" r="26">
      <c t="s" s="3" r="A26">
        <v>542</v>
      </c>
    </row>
    <row spans="1:5" r="27">
      <c t="s" s="4" r="A27">
        <v>543</v>
      </c>
      <c t="n" s="8" r="B27">
        <v>29.58</v>
      </c>
    </row>
    <row spans="1:5" r="28">
      <c t="s" s="4" r="A28">
        <v>544</v>
      </c>
      <c t="n" s="6" r="B28">
        <v>25000</v>
      </c>
    </row>
    <row spans="1:5" r="29">
      <c t="s" s="4" r="A29">
        <v>528</v>
      </c>
      <c t="s" s="4" r="B29">
        <v>547</v>
      </c>
    </row>
    <row spans="1:5" r="30">
      <c t="s" s="4" r="A30">
        <v>545</v>
      </c>
      <c t="n" s="8" r="B30">
        <v>29.58</v>
      </c>
    </row>
    <row spans="1:5" r="31">
      <c t="s" s="4" r="A31">
        <v>548</v>
      </c>
      <c t="n" s="6" r="B31">
        <v>25000</v>
      </c>
    </row>
    <row spans="1:5" r="32">
      <c t="s" s="4" r="A32">
        <v>533</v>
      </c>
      <c t="s" s="4" r="B32">
        <v>547</v>
      </c>
    </row>
    <row spans="1:5" r="33">
      <c t="s" s="4" r="A33">
        <v>506</v>
      </c>
    </row>
    <row spans="1:5" r="34">
      <c t="s" s="3" r="A34">
        <v>542</v>
      </c>
    </row>
    <row spans="1:5" r="35">
      <c t="s" s="4" r="A35">
        <v>543</v>
      </c>
      <c t="n" s="7" r="B35">
        <v>8070</v>
      </c>
    </row>
    <row spans="1:5" r="36">
      <c t="s" s="4" r="A36">
        <v>544</v>
      </c>
      <c t="n" s="6" r="B36">
        <v>400000000</v>
      </c>
    </row>
    <row spans="1:5" r="37">
      <c t="s" s="4" r="A37">
        <v>528</v>
      </c>
      <c t="s" s="4" r="B37">
        <v>550</v>
      </c>
    </row>
    <row spans="1:5" r="38">
      <c t="s" s="4" r="A38">
        <v>545</v>
      </c>
      <c t="n" s="7" r="B38">
        <v>8070</v>
      </c>
    </row>
    <row spans="1:5" r="39">
      <c t="s" s="4" r="A39">
        <v>548</v>
      </c>
      <c t="n" s="6" r="B39">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spans="1:10" r="1">
      <c t="s" s="1" r="A1">
        <v>551</v>
      </c>
      <c t="s" s="2" r="B1">
        <v>390</v>
      </c>
      <c t="s" s="2" r="G1">
        <v>1</v>
      </c>
    </row>
    <row spans="1:10" r="2">
      <c t="s" s="2" r="B2">
        <v>552</v>
      </c>
      <c t="s" s="2" r="C2">
        <v>78</v>
      </c>
      <c t="s" s="2" r="D2">
        <v>553</v>
      </c>
      <c t="s" s="2" r="E2">
        <v>554</v>
      </c>
      <c t="s" s="2" r="F2">
        <v>555</v>
      </c>
      <c t="s" s="2" r="G2">
        <v>2</v>
      </c>
      <c t="s" s="2" r="H2">
        <v>30</v>
      </c>
      <c t="s" s="2" r="I2">
        <v>83</v>
      </c>
      <c t="s" s="2" r="J2">
        <v>392</v>
      </c>
    </row>
    <row spans="1:10" r="3">
      <c t="s" s="3" r="A3">
        <v>542</v>
      </c>
    </row>
    <row spans="1:10" r="4">
      <c t="s" s="4" r="A4">
        <v>556</v>
      </c>
      <c t="n" s="6" r="G4">
        <v>0</v>
      </c>
      <c t="n" s="6" r="H4">
        <v>0</v>
      </c>
      <c t="n" s="6" r="I4">
        <v>0</v>
      </c>
    </row>
    <row spans="1:10" r="5">
      <c t="s" s="4" r="A5">
        <v>557</v>
      </c>
      <c t="n" s="7" r="G5">
        <v>0</v>
      </c>
      <c t="n" s="7" r="H5">
        <v>0</v>
      </c>
      <c t="n" s="7" r="I5">
        <v>0</v>
      </c>
    </row>
    <row spans="1:10" r="6">
      <c t="s" s="4" r="A6">
        <v>516</v>
      </c>
      <c t="n" s="6" r="G6">
        <v>400000</v>
      </c>
      <c t="n" s="6" r="I6">
        <v>75000</v>
      </c>
    </row>
    <row spans="1:10" r="7">
      <c t="s" s="4" r="A7">
        <v>543</v>
      </c>
      <c t="n" s="8" r="G7">
        <v>8.07</v>
      </c>
      <c t="n" s="8" r="I7">
        <v>29.58</v>
      </c>
    </row>
    <row spans="1:10" r="8">
      <c t="s" s="4" r="A8">
        <v>558</v>
      </c>
      <c t="n" s="6" r="G8">
        <v>775000</v>
      </c>
      <c t="n" s="6" r="H8">
        <v>425000</v>
      </c>
      <c t="n" s="6" r="I8">
        <v>475000</v>
      </c>
      <c t="n" s="6" r="J8">
        <v>400000</v>
      </c>
    </row>
    <row spans="1:10" r="9">
      <c t="s" s="4" r="A9">
        <v>518</v>
      </c>
      <c t="n" s="6" r="G9">
        <v>50000</v>
      </c>
      <c t="n" s="6" r="H9">
        <v>25000</v>
      </c>
    </row>
    <row spans="1:10" r="10">
      <c t="s" s="4" r="A10">
        <v>517</v>
      </c>
      <c t="n" s="6" r="H10">
        <v>25000</v>
      </c>
    </row>
    <row spans="1:10" r="11">
      <c t="s" s="4" r="A11">
        <v>546</v>
      </c>
    </row>
    <row spans="1:10" r="12">
      <c t="s" s="3" r="A12">
        <v>542</v>
      </c>
    </row>
    <row spans="1:10" r="13">
      <c t="s" s="4" r="A13">
        <v>543</v>
      </c>
      <c t="n" s="8" r="G13">
        <v>14.97</v>
      </c>
    </row>
    <row spans="1:10" r="14">
      <c t="s" s="4" r="A14">
        <v>558</v>
      </c>
      <c t="n" s="6" r="G14">
        <v>300000</v>
      </c>
    </row>
    <row spans="1:10" r="15">
      <c t="s" s="4" r="A15">
        <v>510</v>
      </c>
    </row>
    <row spans="1:10" r="16">
      <c t="s" s="3" r="A16">
        <v>542</v>
      </c>
    </row>
    <row spans="1:10" r="17">
      <c t="s" s="4" r="A17">
        <v>543</v>
      </c>
      <c t="n" s="8" r="G17">
        <v>28.98</v>
      </c>
    </row>
    <row spans="1:10" r="18">
      <c t="s" s="4" r="A18">
        <v>558</v>
      </c>
      <c t="n" s="6" r="G18">
        <v>50000</v>
      </c>
    </row>
    <row spans="1:10" r="19">
      <c t="s" s="4" r="A19">
        <v>495</v>
      </c>
    </row>
    <row spans="1:10" r="20">
      <c t="s" s="3" r="A20">
        <v>542</v>
      </c>
    </row>
    <row spans="1:10" r="21">
      <c t="s" s="4" r="A21">
        <v>543</v>
      </c>
      <c t="n" s="8" r="G21">
        <v>29.58</v>
      </c>
    </row>
    <row spans="1:10" r="22">
      <c t="s" s="4" r="A22">
        <v>558</v>
      </c>
      <c t="n" s="6" r="G22">
        <v>25000</v>
      </c>
    </row>
    <row spans="1:10" r="23">
      <c t="s" s="4" r="A23">
        <v>506</v>
      </c>
    </row>
    <row spans="1:10" r="24">
      <c t="s" s="3" r="A24">
        <v>542</v>
      </c>
    </row>
    <row spans="1:10" r="25">
      <c t="s" s="4" r="A25">
        <v>543</v>
      </c>
      <c t="n" s="7" r="G25">
        <v>8070</v>
      </c>
    </row>
    <row spans="1:10" r="26">
      <c t="s" s="4" r="A26">
        <v>558</v>
      </c>
      <c t="n" s="6" r="G26">
        <v>400000000</v>
      </c>
    </row>
    <row spans="1:10" r="27">
      <c t="s" s="4" r="A27">
        <v>322</v>
      </c>
    </row>
    <row spans="1:10" r="28">
      <c t="s" s="3" r="A28">
        <v>542</v>
      </c>
    </row>
    <row spans="1:10" r="29">
      <c t="s" s="4" r="A29">
        <v>559</v>
      </c>
      <c t="n" s="7" r="G29">
        <v>401000</v>
      </c>
      <c t="n" s="7" r="H29">
        <v>982000</v>
      </c>
      <c t="n" s="7" r="I29">
        <v>1400000</v>
      </c>
    </row>
    <row spans="1:10" r="30">
      <c t="s" s="4" r="A30">
        <v>560</v>
      </c>
      <c t="s" s="4" r="G30">
        <v>503</v>
      </c>
    </row>
    <row spans="1:10" r="31">
      <c t="s" s="4" r="A31">
        <v>561</v>
      </c>
    </row>
    <row spans="1:10" r="32">
      <c t="s" s="3" r="A32">
        <v>542</v>
      </c>
    </row>
    <row spans="1:10" r="33">
      <c t="s" s="4" r="A33">
        <v>516</v>
      </c>
      <c t="n" s="6" r="F33">
        <v>300000</v>
      </c>
    </row>
    <row spans="1:10" r="34">
      <c t="s" s="4" r="A34">
        <v>543</v>
      </c>
      <c t="n" s="8" r="F34">
        <v>14.97</v>
      </c>
    </row>
    <row spans="1:10" r="35">
      <c t="s" s="4" r="A35">
        <v>562</v>
      </c>
      <c t="n" s="6" r="F35">
        <v>75000</v>
      </c>
    </row>
    <row spans="1:10" r="36">
      <c t="s" s="4" r="A36">
        <v>563</v>
      </c>
      <c t="n" s="6" r="G36">
        <v>300000</v>
      </c>
    </row>
    <row spans="1:10" r="37">
      <c t="s" s="4" r="A37">
        <v>558</v>
      </c>
      <c t="n" s="6" r="G37">
        <v>300000</v>
      </c>
    </row>
    <row spans="1:10" r="38">
      <c t="s" s="4" r="A38">
        <v>564</v>
      </c>
    </row>
    <row spans="1:10" r="39">
      <c t="s" s="3" r="A39">
        <v>542</v>
      </c>
    </row>
    <row spans="1:10" r="40">
      <c t="s" s="4" r="A40">
        <v>516</v>
      </c>
      <c t="n" s="6" r="E40">
        <v>100000</v>
      </c>
    </row>
    <row spans="1:10" r="41">
      <c t="s" s="4" r="A41">
        <v>543</v>
      </c>
      <c t="n" s="8" r="E41">
        <v>28.98</v>
      </c>
    </row>
    <row spans="1:10" r="42">
      <c t="s" s="4" r="A42">
        <v>562</v>
      </c>
      <c t="n" s="6" r="E42">
        <v>25000</v>
      </c>
    </row>
    <row spans="1:10" r="43">
      <c t="s" s="4" r="A43">
        <v>563</v>
      </c>
      <c t="n" s="6" r="G43">
        <v>37500</v>
      </c>
    </row>
    <row spans="1:10" r="44">
      <c t="s" s="4" r="A44">
        <v>558</v>
      </c>
      <c t="n" s="6" r="G44">
        <v>50000</v>
      </c>
    </row>
    <row spans="1:10" r="45">
      <c t="s" s="4" r="A45">
        <v>518</v>
      </c>
      <c t="n" s="6" r="H45">
        <v>25000</v>
      </c>
    </row>
    <row spans="1:10" r="46">
      <c t="s" s="4" r="A46">
        <v>517</v>
      </c>
      <c t="n" s="6" r="H46">
        <v>25000</v>
      </c>
    </row>
    <row spans="1:10" r="47">
      <c t="s" s="4" r="A47">
        <v>565</v>
      </c>
      <c t="n" s="7" r="H47">
        <v>186000</v>
      </c>
    </row>
    <row spans="1:10" r="48">
      <c t="s" s="4" r="A48">
        <v>504</v>
      </c>
      <c t="s" s="4" r="G48">
        <v>505</v>
      </c>
    </row>
    <row spans="1:10" r="49">
      <c t="s" s="4" r="A49">
        <v>566</v>
      </c>
      <c t="n" s="7" r="G49">
        <v>5000</v>
      </c>
    </row>
    <row spans="1:10" r="50">
      <c t="s" s="4" r="A50">
        <v>567</v>
      </c>
      <c t="s" s="4" r="G50">
        <v>568</v>
      </c>
    </row>
    <row spans="1:10" r="51">
      <c t="s" s="4" r="A51">
        <v>569</v>
      </c>
    </row>
    <row spans="1:10" r="52">
      <c t="s" s="3" r="A52">
        <v>542</v>
      </c>
    </row>
    <row spans="1:10" r="53">
      <c t="s" s="4" r="A53">
        <v>516</v>
      </c>
      <c t="n" s="6" r="D53">
        <v>75000</v>
      </c>
    </row>
    <row spans="1:10" r="54">
      <c t="s" s="4" r="A54">
        <v>543</v>
      </c>
      <c t="n" s="8" r="D54">
        <v>29.58</v>
      </c>
    </row>
    <row spans="1:10" r="55">
      <c t="s" s="4" r="A55">
        <v>562</v>
      </c>
      <c t="n" s="6" r="D55">
        <v>25000</v>
      </c>
    </row>
    <row spans="1:10" r="56">
      <c t="s" s="4" r="A56">
        <v>563</v>
      </c>
      <c t="n" s="6" r="G56">
        <v>25000</v>
      </c>
    </row>
    <row spans="1:10" r="57">
      <c t="s" s="4" r="A57">
        <v>558</v>
      </c>
      <c t="n" s="6" r="G57">
        <v>25000</v>
      </c>
    </row>
    <row spans="1:10" r="58">
      <c t="s" s="4" r="A58">
        <v>559</v>
      </c>
      <c t="n" s="7" r="G58">
        <v>-216000</v>
      </c>
    </row>
    <row spans="1:10" r="59">
      <c t="s" s="4" r="A59">
        <v>504</v>
      </c>
      <c t="s" s="4" r="G59">
        <v>505</v>
      </c>
    </row>
    <row spans="1:10" r="60">
      <c t="s" s="4" r="A60">
        <v>570</v>
      </c>
    </row>
    <row spans="1:10" r="61">
      <c t="s" s="3" r="A61">
        <v>542</v>
      </c>
    </row>
    <row spans="1:10" r="62">
      <c t="s" s="4" r="A62">
        <v>516</v>
      </c>
      <c t="n" s="6" r="C62">
        <v>400000</v>
      </c>
    </row>
    <row spans="1:10" r="63">
      <c t="s" s="4" r="A63">
        <v>543</v>
      </c>
      <c t="n" s="8" r="C63">
        <v>8.07</v>
      </c>
    </row>
    <row spans="1:10" r="64">
      <c t="s" s="4" r="A64">
        <v>562</v>
      </c>
      <c t="n" s="6" r="C64">
        <v>50000</v>
      </c>
    </row>
    <row spans="1:10" r="65">
      <c t="s" s="4" r="A65">
        <v>563</v>
      </c>
      <c t="n" s="6" r="G65">
        <v>0</v>
      </c>
    </row>
    <row spans="1:10" r="66">
      <c t="s" s="4" r="A66">
        <v>558</v>
      </c>
      <c t="n" s="6" r="G66">
        <v>400000</v>
      </c>
    </row>
    <row spans="1:10" r="67">
      <c t="s" s="4" r="A67">
        <v>504</v>
      </c>
      <c t="s" s="4" r="G67">
        <v>509</v>
      </c>
    </row>
    <row spans="1:10" r="68">
      <c t="s" s="4" r="A68">
        <v>566</v>
      </c>
      <c t="n" s="7" r="G68">
        <v>1600000</v>
      </c>
    </row>
    <row spans="1:10" r="69">
      <c t="s" s="4" r="A69">
        <v>567</v>
      </c>
      <c t="s" s="4" r="G69">
        <v>416</v>
      </c>
    </row>
    <row spans="1:10" r="70">
      <c t="s" s="4" r="A70">
        <v>571</v>
      </c>
    </row>
    <row spans="1:10" r="71">
      <c t="s" s="3" r="A71">
        <v>542</v>
      </c>
    </row>
    <row spans="1:10" r="72">
      <c t="s" s="4" r="A72">
        <v>516</v>
      </c>
      <c t="n" s="6" r="B72">
        <v>150000</v>
      </c>
    </row>
    <row spans="1:10" r="73">
      <c t="s" s="4" r="A73">
        <v>543</v>
      </c>
      <c t="n" s="8" r="B73">
        <v>8.550000000000001</v>
      </c>
    </row>
    <row spans="1:10" r="74">
      <c t="s" s="4" r="A74">
        <v>562</v>
      </c>
      <c t="n" s="6" r="B74">
        <v>37500</v>
      </c>
    </row>
  </sheetData>
  <mergeCells count="3">
    <mergeCell ref="A1:A2"/>
    <mergeCell ref="B1:F1"/>
    <mergeCell ref="G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572</v>
      </c>
      <c t="s" s="2" r="B1">
        <v>1</v>
      </c>
    </row>
    <row spans="1:7" r="2">
      <c t="s" s="2" r="B2">
        <v>2</v>
      </c>
      <c t="s" s="2" r="C2">
        <v>30</v>
      </c>
      <c t="s" s="2" r="D2">
        <v>573</v>
      </c>
      <c t="s" s="2" r="E2">
        <v>574</v>
      </c>
      <c t="s" s="2" r="F2">
        <v>83</v>
      </c>
      <c t="s" s="2" r="G2">
        <v>575</v>
      </c>
    </row>
    <row spans="1:7" r="3">
      <c t="s" s="3" r="A3">
        <v>576</v>
      </c>
    </row>
    <row spans="1:7" r="4">
      <c t="s" s="4" r="A4">
        <v>577</v>
      </c>
      <c t="n" s="6" r="E4">
        <v>500000</v>
      </c>
      <c t="n" s="6" r="G4">
        <v>1000000</v>
      </c>
    </row>
    <row spans="1:7" r="5">
      <c t="s" s="4" r="A5">
        <v>578</v>
      </c>
      <c t="n" s="6" r="B5">
        <v>56000</v>
      </c>
      <c t="n" s="6" r="F5">
        <v>29000</v>
      </c>
    </row>
    <row spans="1:7" r="6">
      <c t="s" s="4" r="A6">
        <v>111</v>
      </c>
    </row>
    <row spans="1:7" r="7">
      <c t="s" s="3" r="A7">
        <v>576</v>
      </c>
    </row>
    <row spans="1:7" r="8">
      <c t="s" s="4" r="A8">
        <v>579</v>
      </c>
      <c t="n" s="6" r="B8">
        <v>212000</v>
      </c>
      <c t="n" s="6" r="C8">
        <v>261000</v>
      </c>
    </row>
    <row spans="1:7" r="9">
      <c t="s" s="4" r="A9">
        <v>580</v>
      </c>
      <c t="n" s="10" r="B9">
        <v>1.7</v>
      </c>
      <c t="n" s="10" r="C9">
        <v>5.9</v>
      </c>
    </row>
    <row spans="1:7" r="10">
      <c t="s" s="4" r="A10">
        <v>581</v>
      </c>
    </row>
    <row spans="1:7" r="11">
      <c t="s" s="3" r="A11">
        <v>576</v>
      </c>
    </row>
    <row spans="1:7" r="12">
      <c t="s" s="4" r="A12">
        <v>577</v>
      </c>
      <c t="n" s="6" r="D12">
        <v>1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2"/>
  </cols>
  <sheetData>
    <row spans="1:7" r="1">
      <c t="s" s="1" r="A1">
        <v>582</v>
      </c>
      <c t="s" s="2" r="B1">
        <v>306</v>
      </c>
      <c t="s" s="2" r="C1">
        <v>583</v>
      </c>
      <c t="s" s="2" r="D1">
        <v>584</v>
      </c>
      <c t="s" s="2" r="E1">
        <v>585</v>
      </c>
      <c t="s" s="2" r="F1">
        <v>306</v>
      </c>
      <c t="s" s="2" r="G1">
        <v>586</v>
      </c>
    </row>
    <row spans="1:7" r="2">
      <c t="s" s="3" r="A2">
        <v>587</v>
      </c>
    </row>
    <row spans="1:7" r="3">
      <c t="s" s="4" r="A3">
        <v>588</v>
      </c>
      <c t="n" s="6" r="G3">
        <v>3</v>
      </c>
    </row>
    <row spans="1:7" r="4">
      <c t="s" s="4" r="A4">
        <v>589</v>
      </c>
      <c t="n" s="6" r="C4">
        <v>643218</v>
      </c>
    </row>
    <row spans="1:7" r="5">
      <c t="s" s="4" r="A5">
        <v>590</v>
      </c>
      <c t="n" s="7" r="B5">
        <v>13600</v>
      </c>
    </row>
    <row spans="1:7" r="6">
      <c t="s" s="4" r="A6">
        <v>169</v>
      </c>
      <c t="n" s="7" r="B6">
        <v>13700</v>
      </c>
      <c t="n" s="7" r="D6">
        <v>137</v>
      </c>
      <c t="n" s="7" r="F6">
        <v>13700</v>
      </c>
    </row>
    <row spans="1:7" r="7">
      <c t="s" s="4" r="A7">
        <v>591</v>
      </c>
      <c t="n" s="7" r="D7">
        <v>102</v>
      </c>
      <c t="n" s="7" r="E7">
        <v>344</v>
      </c>
      <c t="n" s="7" r="F7">
        <v>-13203</v>
      </c>
    </row>
    <row spans="1:7" r="8">
      <c t="s" s="4" r="A8">
        <v>592</v>
      </c>
      <c t="n" s="7" r="E8">
        <v>13400</v>
      </c>
    </row>
    <row spans="1:7" r="9">
      <c t="s" s="4" r="A9">
        <v>593</v>
      </c>
    </row>
    <row spans="1:7" r="10">
      <c t="s" s="3" r="A10">
        <v>587</v>
      </c>
    </row>
    <row spans="1:7" r="11">
      <c t="s" s="4" r="A11">
        <v>594</v>
      </c>
      <c t="n" s="9" r="C11">
        <v>0.04</v>
      </c>
    </row>
    <row spans="1:7" r="12">
      <c t="s" s="4" r="A12">
        <v>595</v>
      </c>
    </row>
    <row spans="1:7" r="13">
      <c t="s" s="3" r="A13">
        <v>587</v>
      </c>
    </row>
    <row spans="1:7" r="14">
      <c t="s" s="4" r="A14">
        <v>594</v>
      </c>
      <c t="n" s="6" r="C14">
        <v>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96</v>
      </c>
      <c t="s" s="2" r="C1">
        <v>77</v>
      </c>
      <c t="s" s="2" r="K1">
        <v>1</v>
      </c>
    </row>
    <row spans="1:13" r="2">
      <c t="s" s="2" r="C2">
        <v>2</v>
      </c>
      <c t="s" s="2" r="D2">
        <v>78</v>
      </c>
      <c t="s" s="2" r="E2">
        <v>4</v>
      </c>
      <c t="s" s="2" r="F2">
        <v>79</v>
      </c>
      <c t="s" s="2" r="G2">
        <v>30</v>
      </c>
      <c t="s" s="2" r="H2">
        <v>80</v>
      </c>
      <c t="s" s="2" r="I2">
        <v>81</v>
      </c>
      <c t="s" s="2" r="J2">
        <v>82</v>
      </c>
      <c t="s" s="2" r="K2">
        <v>2</v>
      </c>
      <c t="s" s="2" r="L2">
        <v>30</v>
      </c>
      <c t="s" s="2" r="M2">
        <v>83</v>
      </c>
    </row>
    <row spans="1:13" r="3">
      <c t="s" s="3" r="A3">
        <v>284</v>
      </c>
    </row>
    <row spans="1:13" r="4">
      <c t="s" s="4" r="A4">
        <v>85</v>
      </c>
      <c t="n" s="7" r="C4">
        <v>32051</v>
      </c>
      <c t="n" s="7" r="D4">
        <v>33728</v>
      </c>
      <c t="n" s="7" r="E4">
        <v>36792</v>
      </c>
      <c t="n" s="7" r="F4">
        <v>39145</v>
      </c>
      <c t="n" s="7" r="G4">
        <v>34291</v>
      </c>
      <c t="n" s="7" r="H4">
        <v>36307</v>
      </c>
      <c t="n" s="7" r="I4">
        <v>39599</v>
      </c>
      <c t="n" s="7" r="J4">
        <v>43043</v>
      </c>
      <c t="n" s="7" r="K4">
        <v>141716</v>
      </c>
      <c t="n" s="7" r="L4">
        <v>153240</v>
      </c>
      <c t="n" s="7" r="M4">
        <v>170633</v>
      </c>
    </row>
    <row spans="1:13" r="5">
      <c t="s" s="4" r="A5">
        <v>597</v>
      </c>
      <c t="n" s="7" r="C5">
        <v>976</v>
      </c>
      <c t="n" s="7" r="D5">
        <v>860</v>
      </c>
      <c t="n" s="7" r="E5">
        <v>2328</v>
      </c>
      <c t="n" s="7" r="F5">
        <v>2982</v>
      </c>
      <c t="n" s="7" r="G5">
        <v>196</v>
      </c>
      <c t="n" s="7" r="H5">
        <v>1846</v>
      </c>
      <c t="n" s="7" r="I5">
        <v>9228</v>
      </c>
      <c t="n" s="7" r="J5">
        <v>6540</v>
      </c>
      <c t="n" s="6" r="K5">
        <v>7146</v>
      </c>
      <c t="n" s="6" r="L5">
        <v>17810</v>
      </c>
      <c t="n" s="6" r="M5">
        <v>1161</v>
      </c>
    </row>
    <row spans="1:13" r="6">
      <c t="s" s="4" r="A6">
        <v>598</v>
      </c>
    </row>
    <row spans="1:13" r="7">
      <c t="s" s="3" r="A7">
        <v>284</v>
      </c>
    </row>
    <row spans="1:13" r="8">
      <c t="s" s="4" r="A8">
        <v>85</v>
      </c>
      <c t="s" s="4" r="B8">
        <v>599</v>
      </c>
      <c t="n" s="6" r="K8">
        <v>0</v>
      </c>
      <c t="n" s="6" r="L8">
        <v>0</v>
      </c>
      <c t="n" s="6" r="M8">
        <v>0</v>
      </c>
    </row>
    <row spans="1:13" r="9">
      <c t="s" s="4" r="A9">
        <v>597</v>
      </c>
      <c t="s" s="4" r="B9">
        <v>599</v>
      </c>
      <c t="n" s="6" r="K9">
        <v>0</v>
      </c>
      <c t="n" s="6" r="L9">
        <v>7583</v>
      </c>
      <c t="n" s="6" r="M9">
        <v>-22000</v>
      </c>
    </row>
    <row spans="1:13" r="10">
      <c t="s" s="4" r="A10">
        <v>600</v>
      </c>
    </row>
    <row spans="1:13" r="11">
      <c t="s" s="3" r="A11">
        <v>284</v>
      </c>
    </row>
    <row spans="1:13" r="12">
      <c t="s" s="4" r="A12">
        <v>85</v>
      </c>
      <c t="n" s="6" r="K12">
        <v>10683</v>
      </c>
      <c t="n" s="6" r="L12">
        <v>11075</v>
      </c>
      <c t="n" s="6" r="M12">
        <v>12073</v>
      </c>
    </row>
    <row spans="1:13" r="13">
      <c t="s" s="4" r="A13">
        <v>597</v>
      </c>
      <c t="n" s="6" r="K13">
        <v>-2435</v>
      </c>
      <c t="n" s="6" r="L13">
        <v>-3378</v>
      </c>
      <c t="n" s="6" r="M13">
        <v>-1444</v>
      </c>
    </row>
    <row spans="1:13" r="14">
      <c t="s" s="4" r="A14">
        <v>601</v>
      </c>
    </row>
    <row spans="1:13" r="15">
      <c t="s" s="3" r="A15">
        <v>284</v>
      </c>
    </row>
    <row spans="1:13" r="16">
      <c t="s" s="4" r="A16">
        <v>85</v>
      </c>
      <c t="n" s="6" r="K16">
        <v>-63</v>
      </c>
      <c t="n" s="6" r="L16">
        <v>-85</v>
      </c>
      <c t="n" s="6" r="M16">
        <v>-326</v>
      </c>
    </row>
    <row spans="1:13" r="17">
      <c t="s" s="4" r="A17">
        <v>602</v>
      </c>
    </row>
    <row spans="1:13" r="18">
      <c t="s" s="3" r="A18">
        <v>284</v>
      </c>
    </row>
    <row spans="1:13" r="19">
      <c t="s" s="4" r="A19">
        <v>85</v>
      </c>
      <c t="n" s="6" r="K19">
        <v>10746</v>
      </c>
      <c t="n" s="6" r="L19">
        <v>11160</v>
      </c>
      <c t="n" s="6" r="M19">
        <v>12399</v>
      </c>
    </row>
    <row spans="1:13" r="20">
      <c t="s" s="4" r="A20">
        <v>603</v>
      </c>
    </row>
    <row spans="1:13" r="21">
      <c t="s" s="3" r="A21">
        <v>284</v>
      </c>
    </row>
    <row spans="1:13" r="22">
      <c t="s" s="4" r="A22">
        <v>85</v>
      </c>
      <c t="n" s="6" r="K22">
        <v>42132</v>
      </c>
      <c t="n" s="6" r="L22">
        <v>45975</v>
      </c>
      <c t="n" s="6" r="M22">
        <v>46039</v>
      </c>
    </row>
    <row spans="1:13" r="23">
      <c t="s" s="4" r="A23">
        <v>597</v>
      </c>
      <c t="n" s="6" r="K23">
        <v>3871</v>
      </c>
      <c t="n" s="6" r="L23">
        <v>5818</v>
      </c>
      <c t="n" s="6" r="M23">
        <v>7836</v>
      </c>
    </row>
    <row spans="1:13" r="24">
      <c t="s" s="4" r="A24">
        <v>604</v>
      </c>
    </row>
    <row spans="1:13" r="25">
      <c t="s" s="3" r="A25">
        <v>284</v>
      </c>
    </row>
    <row spans="1:13" r="26">
      <c t="s" s="4" r="A26">
        <v>85</v>
      </c>
      <c t="n" s="6" r="K26">
        <v>-456</v>
      </c>
      <c t="n" s="6" r="L26">
        <v>-921</v>
      </c>
      <c t="n" s="6" r="M26">
        <v>-240</v>
      </c>
    </row>
    <row spans="1:13" r="27">
      <c t="s" s="4" r="A27">
        <v>605</v>
      </c>
    </row>
    <row spans="1:13" r="28">
      <c t="s" s="3" r="A28">
        <v>284</v>
      </c>
    </row>
    <row spans="1:13" r="29">
      <c t="s" s="4" r="A29">
        <v>85</v>
      </c>
      <c t="n" s="6" r="K29">
        <v>42588</v>
      </c>
      <c t="n" s="6" r="L29">
        <v>46896</v>
      </c>
      <c t="n" s="6" r="M29">
        <v>46279</v>
      </c>
    </row>
    <row spans="1:13" r="30">
      <c t="s" s="4" r="A30">
        <v>606</v>
      </c>
    </row>
    <row spans="1:13" r="31">
      <c t="s" s="3" r="A31">
        <v>284</v>
      </c>
    </row>
    <row spans="1:13" r="32">
      <c t="s" s="4" r="A32">
        <v>85</v>
      </c>
      <c t="n" s="6" r="K32">
        <v>88901</v>
      </c>
      <c t="n" s="6" r="L32">
        <v>96190</v>
      </c>
      <c t="n" s="6" r="M32">
        <v>112521</v>
      </c>
    </row>
    <row spans="1:13" r="33">
      <c t="s" s="4" r="A33">
        <v>597</v>
      </c>
      <c t="n" s="6" r="K33">
        <v>5710</v>
      </c>
      <c t="n" s="6" r="L33">
        <v>7787</v>
      </c>
      <c t="n" s="6" r="M33">
        <v>16769</v>
      </c>
    </row>
    <row spans="1:13" r="34">
      <c t="s" s="4" r="A34">
        <v>607</v>
      </c>
    </row>
    <row spans="1:13" r="35">
      <c t="s" s="3" r="A35">
        <v>284</v>
      </c>
    </row>
    <row spans="1:13" r="36">
      <c t="s" s="4" r="A36">
        <v>85</v>
      </c>
      <c t="n" s="6" r="K36">
        <v>519</v>
      </c>
      <c t="n" s="6" r="L36">
        <v>1006</v>
      </c>
      <c t="n" s="6" r="M36">
        <v>566</v>
      </c>
    </row>
    <row spans="1:13" r="37">
      <c t="s" s="4" r="A37">
        <v>608</v>
      </c>
    </row>
    <row spans="1:13" r="38">
      <c t="s" s="3" r="A38">
        <v>284</v>
      </c>
    </row>
    <row spans="1:13" r="39">
      <c t="s" s="4" r="A39">
        <v>85</v>
      </c>
      <c t="n" s="7" r="K39">
        <v>88382</v>
      </c>
      <c t="n" s="7" r="L39">
        <v>95184</v>
      </c>
      <c t="n" s="7" r="M39">
        <v>111955</v>
      </c>
    </row>
    <row spans="1:13" r="40">
      <c t="n" r="A40"/>
    </row>
    <row spans="1:13" r="41">
      <c t="s" s="4" r="A41">
        <v>599</v>
      </c>
      <c t="s" s="4" r="B41">
        <v>609</v>
      </c>
    </row>
  </sheetData>
  <mergeCells count="5">
    <mergeCell ref="A1:B2"/>
    <mergeCell ref="C1:J1"/>
    <mergeCell ref="K1:M1"/>
    <mergeCell ref="A40:L40"/>
    <mergeCell ref="B41:L4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0</v>
      </c>
    </row>
    <row spans="1:3" r="2">
      <c t="s" s="3" r="A2">
        <v>611</v>
      </c>
    </row>
    <row spans="1:3" r="3">
      <c t="s" s="4" r="A3">
        <v>612</v>
      </c>
      <c t="n" s="7" r="B3">
        <v>7920</v>
      </c>
      <c t="n" s="7" r="C3">
        <v>9676</v>
      </c>
    </row>
    <row spans="1:3" r="4">
      <c t="s" s="4" r="A4">
        <v>42</v>
      </c>
      <c t="n" s="6" r="B4">
        <v>68579</v>
      </c>
      <c t="n" s="6" r="C4">
        <v>93307</v>
      </c>
    </row>
    <row spans="1:3" r="5">
      <c t="s" s="4" r="A5">
        <v>598</v>
      </c>
    </row>
    <row spans="1:3" r="6">
      <c t="s" s="3" r="A6">
        <v>611</v>
      </c>
    </row>
    <row spans="1:3" r="7">
      <c t="s" s="4" r="A7">
        <v>612</v>
      </c>
      <c t="n" s="6" r="B7">
        <v>0</v>
      </c>
      <c t="n" s="6" r="C7">
        <v>0</v>
      </c>
    </row>
    <row spans="1:3" r="8">
      <c t="s" s="4" r="A8">
        <v>42</v>
      </c>
      <c t="n" s="6" r="B8">
        <v>-63344</v>
      </c>
      <c t="n" s="6" r="C8">
        <v>-24529</v>
      </c>
    </row>
    <row spans="1:3" r="9">
      <c t="s" s="4" r="A9">
        <v>602</v>
      </c>
    </row>
    <row spans="1:3" r="10">
      <c t="s" s="3" r="A10">
        <v>611</v>
      </c>
    </row>
    <row spans="1:3" r="11">
      <c t="s" s="4" r="A11">
        <v>612</v>
      </c>
      <c t="n" s="6" r="B11">
        <v>369</v>
      </c>
      <c t="n" s="6" r="C11">
        <v>491</v>
      </c>
    </row>
    <row spans="1:3" r="12">
      <c t="s" s="4" r="A12">
        <v>42</v>
      </c>
      <c t="n" s="6" r="B12">
        <v>5845</v>
      </c>
      <c t="n" s="6" r="C12">
        <v>3510</v>
      </c>
    </row>
    <row spans="1:3" r="13">
      <c t="s" s="4" r="A13">
        <v>605</v>
      </c>
    </row>
    <row spans="1:3" r="14">
      <c t="s" s="3" r="A14">
        <v>611</v>
      </c>
    </row>
    <row spans="1:3" r="15">
      <c t="s" s="4" r="A15">
        <v>612</v>
      </c>
      <c t="n" s="6" r="B15">
        <v>899</v>
      </c>
      <c t="n" s="6" r="C15">
        <v>1507</v>
      </c>
    </row>
    <row spans="1:3" r="16">
      <c t="s" s="4" r="A16">
        <v>42</v>
      </c>
      <c t="n" s="6" r="B16">
        <v>54452</v>
      </c>
      <c t="n" s="6" r="C16">
        <v>40818</v>
      </c>
    </row>
    <row spans="1:3" r="17">
      <c t="s" s="4" r="A17">
        <v>608</v>
      </c>
    </row>
    <row spans="1:3" r="18">
      <c t="s" s="3" r="A18">
        <v>611</v>
      </c>
    </row>
    <row spans="1:3" r="19">
      <c t="s" s="4" r="A19">
        <v>612</v>
      </c>
      <c t="n" s="6" r="B19">
        <v>6652</v>
      </c>
      <c t="n" s="6" r="C19">
        <v>7678</v>
      </c>
    </row>
    <row spans="1:3" r="20">
      <c t="s" s="4" r="A20">
        <v>42</v>
      </c>
      <c t="n" s="7" r="B20">
        <v>71626</v>
      </c>
      <c t="n" s="7" r="C20">
        <v>735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3</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288</v>
      </c>
    </row>
    <row spans="1:12" r="4">
      <c t="s" s="4" r="A4">
        <v>85</v>
      </c>
      <c t="n" s="7" r="B4">
        <v>32051</v>
      </c>
      <c t="n" s="7" r="C4">
        <v>33728</v>
      </c>
      <c t="n" s="7" r="D4">
        <v>36792</v>
      </c>
      <c t="n" s="7" r="E4">
        <v>39145</v>
      </c>
      <c t="n" s="7" r="F4">
        <v>34291</v>
      </c>
      <c t="n" s="7" r="G4">
        <v>36307</v>
      </c>
      <c t="n" s="7" r="H4">
        <v>39599</v>
      </c>
      <c t="n" s="7" r="I4">
        <v>43043</v>
      </c>
      <c t="n" s="7" r="J4">
        <v>141716</v>
      </c>
      <c t="n" s="7" r="K4">
        <v>153240</v>
      </c>
      <c t="n" s="7" r="L4">
        <v>170633</v>
      </c>
    </row>
    <row spans="1:12" r="5">
      <c t="s" s="4" r="A5">
        <v>614</v>
      </c>
    </row>
    <row spans="1:12" r="6">
      <c t="s" s="3" r="A6">
        <v>288</v>
      </c>
    </row>
    <row spans="1:12" r="7">
      <c t="s" s="4" r="A7">
        <v>85</v>
      </c>
      <c t="n" s="6" r="J7">
        <v>99012</v>
      </c>
      <c t="n" s="6" r="K7">
        <v>104259</v>
      </c>
      <c t="n" s="6" r="L7">
        <v>107434</v>
      </c>
    </row>
    <row spans="1:12" r="8">
      <c t="s" s="4" r="A8">
        <v>615</v>
      </c>
    </row>
    <row spans="1:12" r="9">
      <c t="s" s="3" r="A9">
        <v>288</v>
      </c>
    </row>
    <row spans="1:12" r="10">
      <c t="s" s="4" r="A10">
        <v>85</v>
      </c>
      <c t="n" s="6" r="J10">
        <v>17857</v>
      </c>
      <c t="n" s="6" r="K10">
        <v>18997</v>
      </c>
      <c t="n" s="6" r="L10">
        <v>25317</v>
      </c>
    </row>
    <row spans="1:12" r="11">
      <c t="s" s="4" r="A11">
        <v>616</v>
      </c>
    </row>
    <row spans="1:12" r="12">
      <c t="s" s="3" r="A12">
        <v>288</v>
      </c>
    </row>
    <row spans="1:12" r="13">
      <c t="s" s="4" r="A13">
        <v>85</v>
      </c>
      <c t="n" s="6" r="J13">
        <v>24847</v>
      </c>
      <c t="n" s="6" r="K13">
        <v>29984</v>
      </c>
      <c t="n" s="6" r="L13">
        <v>37882</v>
      </c>
    </row>
    <row spans="1:12" r="14">
      <c t="s" s="4" r="A14">
        <v>600</v>
      </c>
    </row>
    <row spans="1:12" r="15">
      <c t="s" s="3" r="A15">
        <v>288</v>
      </c>
    </row>
    <row spans="1:12" r="16">
      <c t="s" s="4" r="A16">
        <v>85</v>
      </c>
      <c t="n" s="6" r="J16">
        <v>10683</v>
      </c>
      <c t="n" s="6" r="K16">
        <v>11075</v>
      </c>
      <c t="n" s="6" r="L16">
        <v>12073</v>
      </c>
    </row>
    <row spans="1:12" r="17">
      <c t="s" s="4" r="A17">
        <v>617</v>
      </c>
    </row>
    <row spans="1:12" r="18">
      <c t="s" s="3" r="A18">
        <v>288</v>
      </c>
    </row>
    <row spans="1:12" r="19">
      <c t="s" s="4" r="A19">
        <v>85</v>
      </c>
      <c t="n" s="6" r="J19">
        <v>9355</v>
      </c>
      <c t="n" s="6" r="K19">
        <v>9308</v>
      </c>
      <c t="n" s="6" r="L19">
        <v>9788</v>
      </c>
    </row>
    <row spans="1:12" r="20">
      <c t="s" s="4" r="A20">
        <v>618</v>
      </c>
    </row>
    <row spans="1:12" r="21">
      <c t="s" s="3" r="A21">
        <v>288</v>
      </c>
    </row>
    <row spans="1:12" r="22">
      <c t="s" s="4" r="A22">
        <v>85</v>
      </c>
      <c t="n" s="6" r="J22">
        <v>34</v>
      </c>
      <c t="n" s="6" r="K22">
        <v>100</v>
      </c>
      <c t="n" s="6" r="L22">
        <v>230</v>
      </c>
    </row>
    <row spans="1:12" r="23">
      <c t="s" s="4" r="A23">
        <v>619</v>
      </c>
    </row>
    <row spans="1:12" r="24">
      <c t="s" s="3" r="A24">
        <v>288</v>
      </c>
    </row>
    <row spans="1:12" r="25">
      <c t="s" s="4" r="A25">
        <v>85</v>
      </c>
      <c t="n" s="6" r="J25">
        <v>1294</v>
      </c>
      <c t="n" s="6" r="K25">
        <v>1667</v>
      </c>
      <c t="n" s="6" r="L25">
        <v>2055</v>
      </c>
    </row>
    <row spans="1:12" r="26">
      <c t="s" s="4" r="A26">
        <v>603</v>
      </c>
    </row>
    <row spans="1:12" r="27">
      <c t="s" s="3" r="A27">
        <v>288</v>
      </c>
    </row>
    <row spans="1:12" r="28">
      <c t="s" s="4" r="A28">
        <v>85</v>
      </c>
      <c t="n" s="6" r="J28">
        <v>42132</v>
      </c>
      <c t="n" s="6" r="K28">
        <v>45975</v>
      </c>
      <c t="n" s="6" r="L28">
        <v>46039</v>
      </c>
    </row>
    <row spans="1:12" r="29">
      <c t="s" s="4" r="A29">
        <v>620</v>
      </c>
    </row>
    <row spans="1:12" r="30">
      <c t="s" s="3" r="A30">
        <v>288</v>
      </c>
    </row>
    <row spans="1:12" r="31">
      <c t="s" s="4" r="A31">
        <v>85</v>
      </c>
      <c t="n" s="6" r="J31">
        <v>33603</v>
      </c>
      <c t="n" s="6" r="K31">
        <v>35847</v>
      </c>
      <c t="n" s="6" r="L31">
        <v>34112</v>
      </c>
    </row>
    <row spans="1:12" r="32">
      <c t="s" s="4" r="A32">
        <v>621</v>
      </c>
    </row>
    <row spans="1:12" r="33">
      <c t="s" s="3" r="A33">
        <v>288</v>
      </c>
    </row>
    <row spans="1:12" r="34">
      <c t="s" s="4" r="A34">
        <v>85</v>
      </c>
      <c t="n" s="6" r="J34">
        <v>2396</v>
      </c>
      <c t="n" s="6" r="K34">
        <v>3009</v>
      </c>
      <c t="n" s="6" r="L34">
        <v>3539</v>
      </c>
    </row>
    <row spans="1:12" r="35">
      <c t="s" s="4" r="A35">
        <v>622</v>
      </c>
    </row>
    <row spans="1:12" r="36">
      <c t="s" s="3" r="A36">
        <v>288</v>
      </c>
    </row>
    <row spans="1:12" r="37">
      <c t="s" s="4" r="A37">
        <v>85</v>
      </c>
      <c t="n" s="6" r="J37">
        <v>6133</v>
      </c>
      <c t="n" s="6" r="K37">
        <v>7119</v>
      </c>
      <c t="n" s="6" r="L37">
        <v>8388</v>
      </c>
    </row>
    <row spans="1:12" r="38">
      <c t="s" s="4" r="A38">
        <v>606</v>
      </c>
    </row>
    <row spans="1:12" r="39">
      <c t="s" s="3" r="A39">
        <v>288</v>
      </c>
    </row>
    <row spans="1:12" r="40">
      <c t="s" s="4" r="A40">
        <v>85</v>
      </c>
      <c t="n" s="6" r="J40">
        <v>88901</v>
      </c>
      <c t="n" s="6" r="K40">
        <v>96190</v>
      </c>
      <c t="n" s="6" r="L40">
        <v>112521</v>
      </c>
    </row>
    <row spans="1:12" r="41">
      <c t="s" s="4" r="A41">
        <v>623</v>
      </c>
    </row>
    <row spans="1:12" r="42">
      <c t="s" s="3" r="A42">
        <v>288</v>
      </c>
    </row>
    <row spans="1:12" r="43">
      <c t="s" s="4" r="A43">
        <v>85</v>
      </c>
      <c t="n" s="6" r="J43">
        <v>56054</v>
      </c>
      <c t="n" s="6" r="K43">
        <v>59104</v>
      </c>
      <c t="n" s="6" r="L43">
        <v>63534</v>
      </c>
    </row>
    <row spans="1:12" r="44">
      <c t="s" s="4" r="A44">
        <v>624</v>
      </c>
    </row>
    <row spans="1:12" r="45">
      <c t="s" s="3" r="A45">
        <v>288</v>
      </c>
    </row>
    <row spans="1:12" r="46">
      <c t="s" s="4" r="A46">
        <v>85</v>
      </c>
      <c t="n" s="6" r="J46">
        <v>15427</v>
      </c>
      <c t="n" s="6" r="K46">
        <v>15888</v>
      </c>
      <c t="n" s="6" r="L46">
        <v>21548</v>
      </c>
    </row>
    <row spans="1:12" r="47">
      <c t="s" s="4" r="A47">
        <v>625</v>
      </c>
    </row>
    <row spans="1:12" r="48">
      <c t="s" s="3" r="A48">
        <v>288</v>
      </c>
    </row>
    <row spans="1:12" r="49">
      <c t="s" s="4" r="A49">
        <v>85</v>
      </c>
      <c t="n" s="7" r="J49">
        <v>17420</v>
      </c>
      <c t="n" s="7" r="K49">
        <v>21198</v>
      </c>
      <c t="n" s="7" r="L49">
        <v>2743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8"/>
    <col customWidth="1" max="7" min="7" width="37"/>
  </cols>
  <sheetData>
    <row spans="1:7" r="1">
      <c t="s" s="1" r="A1">
        <v>108</v>
      </c>
      <c t="s" s="2" r="B1">
        <v>109</v>
      </c>
      <c t="s" s="2" r="C1">
        <v>110</v>
      </c>
      <c t="s" s="2" r="D1">
        <v>111</v>
      </c>
      <c t="s" s="2" r="E1">
        <v>112</v>
      </c>
      <c t="s" s="2" r="F1">
        <v>113</v>
      </c>
      <c t="s" s="2" r="G1">
        <v>114</v>
      </c>
    </row>
    <row spans="1:7" r="2">
      <c t="s" s="4" r="A2">
        <v>115</v>
      </c>
      <c t="n" s="6" r="C2">
        <v>15362</v>
      </c>
    </row>
    <row spans="1:7" r="3">
      <c t="s" s="4" r="A3">
        <v>116</v>
      </c>
      <c t="n" s="7" r="B3">
        <v>43582</v>
      </c>
      <c t="n" s="7" r="C3">
        <v>163</v>
      </c>
      <c t="n" s="7" r="D3">
        <v>-7898</v>
      </c>
      <c t="n" s="7" r="E3">
        <v>28106</v>
      </c>
      <c t="n" s="7" r="F3">
        <v>23881</v>
      </c>
      <c t="n" s="7" r="G3">
        <v>-670</v>
      </c>
    </row>
    <row spans="1:7" r="4">
      <c t="s" s="3" r="A4">
        <v>117</v>
      </c>
    </row>
    <row spans="1:7" r="5">
      <c t="s" s="4" r="A5">
        <v>118</v>
      </c>
      <c t="n" s="6" r="B5">
        <v>1384</v>
      </c>
      <c t="n" s="6" r="E5">
        <v>1384</v>
      </c>
    </row>
    <row spans="1:7" r="6">
      <c t="s" s="4" r="A6">
        <v>119</v>
      </c>
      <c t="n" s="6" r="C6">
        <v>-371</v>
      </c>
    </row>
    <row spans="1:7" r="7">
      <c t="s" s="4" r="A7">
        <v>120</v>
      </c>
      <c t="n" s="6" r="B7">
        <v>-7764</v>
      </c>
      <c t="n" s="6" r="D7">
        <v>-7764</v>
      </c>
    </row>
    <row spans="1:7" r="8">
      <c t="s" s="4" r="A8">
        <v>121</v>
      </c>
      <c t="n" s="6" r="C8">
        <v>-643</v>
      </c>
    </row>
    <row spans="1:7" r="9">
      <c t="s" s="4" r="A9">
        <v>122</v>
      </c>
      <c t="n" s="6" r="B9">
        <v>-14023</v>
      </c>
      <c t="n" s="7" r="C9">
        <v>-6</v>
      </c>
      <c t="n" s="6" r="D9">
        <v>-14017</v>
      </c>
    </row>
    <row spans="1:7" r="10">
      <c t="s" s="4" r="A10">
        <v>123</v>
      </c>
      <c t="n" s="6" r="C10">
        <v>643</v>
      </c>
    </row>
    <row spans="1:7" r="11">
      <c t="s" s="4" r="A11">
        <v>124</v>
      </c>
      <c t="n" s="6" r="B11">
        <v>13203</v>
      </c>
      <c t="n" s="7" r="C11">
        <v>6</v>
      </c>
      <c t="n" s="6" r="D11">
        <v>14017</v>
      </c>
      <c t="n" s="6" r="F11">
        <v>-820</v>
      </c>
    </row>
    <row spans="1:7" r="12">
      <c t="s" s="4" r="A12">
        <v>106</v>
      </c>
      <c t="n" s="6" r="B12">
        <v>296</v>
      </c>
      <c t="n" s="6" r="G12">
        <v>296</v>
      </c>
    </row>
    <row spans="1:7" r="13">
      <c t="s" s="4" r="A13">
        <v>98</v>
      </c>
      <c t="n" s="6" r="B13">
        <v>-6582</v>
      </c>
      <c t="n" s="6" r="F13">
        <v>-6582</v>
      </c>
    </row>
    <row spans="1:7" r="14">
      <c t="s" s="4" r="A14">
        <v>125</v>
      </c>
      <c t="n" s="6" r="B14">
        <v>30096</v>
      </c>
      <c t="n" s="7" r="C14">
        <v>163</v>
      </c>
      <c t="n" s="6" r="D14">
        <v>-15662</v>
      </c>
      <c t="n" s="6" r="E14">
        <v>29490</v>
      </c>
      <c t="n" s="6" r="F14">
        <v>16479</v>
      </c>
      <c t="n" s="6" r="G14">
        <v>-374</v>
      </c>
    </row>
    <row spans="1:7" r="15">
      <c t="s" s="4" r="A15">
        <v>126</v>
      </c>
      <c t="n" s="6" r="C15">
        <v>14991</v>
      </c>
    </row>
    <row spans="1:7" r="16">
      <c t="s" s="3" r="A16">
        <v>117</v>
      </c>
    </row>
    <row spans="1:7" r="17">
      <c t="s" s="4" r="A17">
        <v>118</v>
      </c>
      <c t="n" s="6" r="B17">
        <v>982</v>
      </c>
      <c t="n" s="6" r="E17">
        <v>982</v>
      </c>
    </row>
    <row spans="1:7" r="18">
      <c t="s" s="4" r="A18">
        <v>119</v>
      </c>
      <c t="n" s="6" r="C18">
        <v>-261</v>
      </c>
    </row>
    <row spans="1:7" r="19">
      <c t="s" s="4" r="A19">
        <v>120</v>
      </c>
      <c t="n" s="6" r="B19">
        <v>-5555</v>
      </c>
      <c t="n" s="6" r="D19">
        <v>-5855</v>
      </c>
      <c t="n" s="6" r="E19">
        <v>300</v>
      </c>
    </row>
    <row spans="1:7" r="20">
      <c t="s" s="4" r="A20">
        <v>124</v>
      </c>
      <c t="n" s="6" r="B20">
        <v>-344</v>
      </c>
      <c t="n" s="6" r="F20">
        <v>-344</v>
      </c>
    </row>
    <row spans="1:7" r="21">
      <c t="s" s="4" r="A21">
        <v>106</v>
      </c>
      <c t="n" s="6" r="B21">
        <v>-2228</v>
      </c>
      <c t="n" s="6" r="G21">
        <v>-2228</v>
      </c>
    </row>
    <row spans="1:7" r="22">
      <c t="s" s="4" r="A22">
        <v>127</v>
      </c>
      <c t="n" s="6" r="B22">
        <v>-186</v>
      </c>
      <c t="n" s="6" r="E22">
        <v>-186</v>
      </c>
    </row>
    <row spans="1:7" r="23">
      <c t="s" s="4" r="A23">
        <v>98</v>
      </c>
      <c t="n" s="6" r="B23">
        <v>13062</v>
      </c>
      <c t="n" s="6" r="F23">
        <v>13062</v>
      </c>
    </row>
    <row spans="1:7" r="24">
      <c t="s" s="4" r="A24">
        <v>128</v>
      </c>
      <c t="n" s="7" r="B24">
        <v>35827</v>
      </c>
      <c t="n" s="7" r="C24">
        <v>163</v>
      </c>
      <c t="n" s="6" r="D24">
        <v>-21517</v>
      </c>
      <c t="n" s="6" r="E24">
        <v>30586</v>
      </c>
      <c t="n" s="6" r="F24">
        <v>29197</v>
      </c>
      <c t="n" s="6" r="G24">
        <v>-2602</v>
      </c>
    </row>
    <row spans="1:7" r="25">
      <c t="s" s="4" r="A25">
        <v>129</v>
      </c>
      <c t="n" s="6" r="B25">
        <v>14730</v>
      </c>
      <c t="n" s="6" r="C25">
        <v>14730</v>
      </c>
    </row>
    <row spans="1:7" r="26">
      <c t="s" s="3" r="A26">
        <v>117</v>
      </c>
    </row>
    <row spans="1:7" r="27">
      <c t="s" s="4" r="A27">
        <v>118</v>
      </c>
      <c t="n" s="7" r="B27">
        <v>401</v>
      </c>
      <c t="n" s="6" r="E27">
        <v>401</v>
      </c>
    </row>
    <row spans="1:7" r="28">
      <c t="s" s="4" r="A28">
        <v>119</v>
      </c>
      <c t="n" s="6" r="C28">
        <v>-212</v>
      </c>
    </row>
    <row spans="1:7" r="29">
      <c t="s" s="4" r="A29">
        <v>120</v>
      </c>
      <c t="n" s="6" r="B29">
        <v>-1724</v>
      </c>
      <c t="n" s="6" r="D29">
        <v>-1724</v>
      </c>
    </row>
    <row spans="1:7" r="30">
      <c t="s" s="4" r="A30">
        <v>124</v>
      </c>
      <c t="n" s="6" r="B30">
        <v>-102</v>
      </c>
      <c t="n" s="6" r="F30">
        <v>-102</v>
      </c>
    </row>
    <row spans="1:7" r="31">
      <c t="s" s="4" r="A31">
        <v>106</v>
      </c>
      <c t="n" s="6" r="B31">
        <v>-1306</v>
      </c>
      <c t="n" s="6" r="G31">
        <v>-1306</v>
      </c>
    </row>
    <row spans="1:7" r="32">
      <c t="s" s="4" r="A32">
        <v>130</v>
      </c>
      <c t="n" s="7" r="C32">
        <v>-13</v>
      </c>
      <c t="n" s="6" r="D32">
        <v>23241</v>
      </c>
      <c t="n" s="6" r="E32">
        <v>-23228</v>
      </c>
    </row>
    <row spans="1:7" r="33">
      <c t="s" s="4" r="A33">
        <v>131</v>
      </c>
      <c t="n" s="6" r="B33">
        <v>-22573</v>
      </c>
      <c t="n" s="6" r="F33">
        <v>-22573</v>
      </c>
    </row>
    <row spans="1:7" r="34">
      <c t="s" s="4" r="A34">
        <v>98</v>
      </c>
      <c t="n" s="6" r="B34">
        <v>10864</v>
      </c>
      <c t="n" s="6" r="F34">
        <v>10864</v>
      </c>
    </row>
    <row spans="1:7" r="35">
      <c t="s" s="4" r="A35">
        <v>132</v>
      </c>
      <c t="n" s="7" r="B35">
        <v>21387</v>
      </c>
      <c t="n" s="7" r="C35">
        <v>150</v>
      </c>
      <c t="n" s="7" r="D35">
        <v>0</v>
      </c>
      <c t="n" s="7" r="E35">
        <v>7759</v>
      </c>
      <c t="n" s="7" r="F35">
        <v>17386</v>
      </c>
      <c t="n" s="7" r="G35">
        <v>-3908</v>
      </c>
    </row>
    <row spans="1:7" r="36">
      <c t="s" s="4" r="A36">
        <v>133</v>
      </c>
      <c t="n" s="6" r="B36">
        <v>14518</v>
      </c>
      <c t="n" s="6" r="C36">
        <v>145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6</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627</v>
      </c>
    </row>
    <row spans="1:12" r="4">
      <c t="s" s="4" r="A4">
        <v>85</v>
      </c>
      <c t="n" s="7" r="B4">
        <v>32051</v>
      </c>
      <c t="n" s="7" r="C4">
        <v>33728</v>
      </c>
      <c t="n" s="7" r="D4">
        <v>36792</v>
      </c>
      <c t="n" s="7" r="E4">
        <v>39145</v>
      </c>
      <c t="n" s="7" r="F4">
        <v>34291</v>
      </c>
      <c t="n" s="7" r="G4">
        <v>36307</v>
      </c>
      <c t="n" s="7" r="H4">
        <v>39599</v>
      </c>
      <c t="n" s="7" r="I4">
        <v>43043</v>
      </c>
      <c t="n" s="7" r="J4">
        <v>141716</v>
      </c>
      <c t="n" s="7" r="K4">
        <v>153240</v>
      </c>
      <c t="n" s="7" r="L4">
        <v>170633</v>
      </c>
    </row>
    <row spans="1:12" r="5">
      <c t="s" s="4" r="A5">
        <v>628</v>
      </c>
    </row>
    <row spans="1:12" r="6">
      <c t="s" s="3" r="A6">
        <v>627</v>
      </c>
    </row>
    <row spans="1:12" r="7">
      <c t="s" s="4" r="A7">
        <v>85</v>
      </c>
      <c t="n" s="6" r="J7">
        <v>83469</v>
      </c>
      <c t="n" s="6" r="K7">
        <v>89311</v>
      </c>
      <c t="n" s="6" r="L7">
        <v>104650</v>
      </c>
    </row>
    <row spans="1:12" r="8">
      <c t="s" s="4" r="A8">
        <v>629</v>
      </c>
    </row>
    <row spans="1:12" r="9">
      <c t="s" s="3" r="A9">
        <v>627</v>
      </c>
    </row>
    <row spans="1:12" r="10">
      <c t="s" s="4" r="A10">
        <v>85</v>
      </c>
      <c t="n" s="6" r="J10">
        <v>27825</v>
      </c>
      <c t="n" s="6" r="K10">
        <v>29301</v>
      </c>
      <c t="n" s="6" r="L10">
        <v>31270</v>
      </c>
    </row>
    <row spans="1:12" r="11">
      <c t="s" s="4" r="A11">
        <v>630</v>
      </c>
    </row>
    <row spans="1:12" r="12">
      <c t="s" s="3" r="A12">
        <v>627</v>
      </c>
    </row>
    <row spans="1:12" r="13">
      <c t="s" s="4" r="A13">
        <v>85</v>
      </c>
      <c t="n" s="7" r="J13">
        <v>30422</v>
      </c>
      <c t="n" s="7" r="K13">
        <v>34628</v>
      </c>
      <c t="n" s="7" r="L13">
        <v>3471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30</v>
      </c>
    </row>
    <row spans="1:3" r="2">
      <c t="s" s="3" r="A2">
        <v>632</v>
      </c>
    </row>
    <row spans="1:3" r="3">
      <c t="s" s="4" r="A3">
        <v>612</v>
      </c>
      <c t="n" s="7" r="B3">
        <v>7920</v>
      </c>
      <c t="n" s="7" r="C3">
        <v>9676</v>
      </c>
    </row>
    <row spans="1:3" r="4">
      <c t="s" s="4" r="A4">
        <v>628</v>
      </c>
    </row>
    <row spans="1:3" r="5">
      <c t="s" s="3" r="A5">
        <v>632</v>
      </c>
    </row>
    <row spans="1:3" r="6">
      <c t="s" s="4" r="A6">
        <v>612</v>
      </c>
      <c t="n" s="6" r="B6">
        <v>6167</v>
      </c>
      <c t="n" s="6" r="C6">
        <v>7646</v>
      </c>
    </row>
    <row spans="1:3" r="7">
      <c t="s" s="4" r="A7">
        <v>630</v>
      </c>
    </row>
    <row spans="1:3" r="8">
      <c t="s" s="3" r="A8">
        <v>632</v>
      </c>
    </row>
    <row spans="1:3" r="9">
      <c t="s" s="4" r="A9">
        <v>612</v>
      </c>
      <c t="n" s="7" r="B9">
        <v>1753</v>
      </c>
      <c t="n" s="7" r="C9">
        <v>20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9"/>
  </cols>
  <sheetData>
    <row spans="1:12" r="1">
      <c t="s" s="1" r="A1">
        <v>633</v>
      </c>
      <c t="s" s="2" r="B1">
        <v>77</v>
      </c>
      <c t="s" s="2" r="J1">
        <v>1</v>
      </c>
    </row>
    <row spans="1:12" r="2">
      <c t="s" s="2" r="B2">
        <v>634</v>
      </c>
      <c t="s" s="2" r="C2">
        <v>635</v>
      </c>
      <c t="s" s="2" r="D2">
        <v>636</v>
      </c>
      <c t="s" s="2" r="E2">
        <v>637</v>
      </c>
      <c t="s" s="2" r="F2">
        <v>305</v>
      </c>
      <c t="s" s="2" r="G2">
        <v>638</v>
      </c>
      <c t="s" s="2" r="H2">
        <v>639</v>
      </c>
      <c t="s" s="2" r="I2">
        <v>640</v>
      </c>
      <c t="s" s="2" r="J2">
        <v>641</v>
      </c>
      <c t="s" s="2" r="K2">
        <v>305</v>
      </c>
      <c t="s" s="2" r="L2">
        <v>642</v>
      </c>
    </row>
    <row spans="1:12" r="3">
      <c t="s" s="3" r="A3">
        <v>202</v>
      </c>
    </row>
    <row spans="1:12" r="4">
      <c t="s" s="4" r="A4">
        <v>643</v>
      </c>
      <c t="n" s="6" r="J4">
        <v>3</v>
      </c>
    </row>
    <row spans="1:12" r="5">
      <c t="s" s="3" r="A5">
        <v>644</v>
      </c>
    </row>
    <row spans="1:12" r="6">
      <c t="s" s="4" r="A6">
        <v>645</v>
      </c>
      <c t="n" s="7" r="B6">
        <v>0</v>
      </c>
      <c t="n" s="7" r="C6">
        <v>0</v>
      </c>
      <c t="n" s="7" r="D6">
        <v>0</v>
      </c>
      <c t="n" s="7" r="E6">
        <v>0</v>
      </c>
      <c t="n" s="7" r="F6">
        <v>-1833</v>
      </c>
      <c t="n" s="7" r="G6">
        <v>-2250</v>
      </c>
      <c t="n" s="7" r="H6">
        <v>-3500</v>
      </c>
      <c t="n" s="7" r="I6">
        <v>0</v>
      </c>
      <c t="n" s="7" r="J6">
        <v>0</v>
      </c>
      <c t="n" s="7" r="K6">
        <v>-7583</v>
      </c>
      <c t="n" s="7" r="L6">
        <v>22000</v>
      </c>
    </row>
    <row spans="1:12" r="7">
      <c t="s" s="4" r="A7">
        <v>646</v>
      </c>
    </row>
    <row spans="1:12" r="8">
      <c t="s" s="3" r="A8">
        <v>644</v>
      </c>
    </row>
    <row spans="1:12" r="9">
      <c t="s" s="4" r="A9">
        <v>647</v>
      </c>
      <c t="n" s="6" r="B9">
        <v>0</v>
      </c>
      <c t="n" s="6" r="F9">
        <v>0</v>
      </c>
      <c t="n" s="6" r="J9">
        <v>0</v>
      </c>
      <c t="n" s="6" r="K9">
        <v>0</v>
      </c>
      <c t="n" s="6" r="L9">
        <v>0</v>
      </c>
    </row>
    <row spans="1:12" r="10">
      <c t="s" s="4" r="A10">
        <v>326</v>
      </c>
      <c t="s" s="4" r="J10">
        <v>648</v>
      </c>
      <c t="s" s="4" r="K10">
        <v>648</v>
      </c>
      <c t="s" s="4" r="L10">
        <v>648</v>
      </c>
    </row>
    <row spans="1:12" r="11">
      <c t="s" s="4" r="A11">
        <v>324</v>
      </c>
    </row>
    <row spans="1:12" r="12">
      <c t="s" s="3" r="A12">
        <v>644</v>
      </c>
    </row>
    <row spans="1:12" r="13">
      <c t="s" s="4" r="A13">
        <v>647</v>
      </c>
      <c t="n" s="6" r="B13">
        <v>1</v>
      </c>
      <c t="n" s="6" r="F13">
        <v>1</v>
      </c>
      <c t="n" s="6" r="J13">
        <v>1</v>
      </c>
      <c t="n" s="6" r="K13">
        <v>1</v>
      </c>
    </row>
    <row spans="1:12" r="14">
      <c t="s" s="4" r="A14">
        <v>326</v>
      </c>
      <c t="s" s="4" r="J14">
        <v>327</v>
      </c>
      <c t="s" s="4" r="K14">
        <v>32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9</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204</v>
      </c>
    </row>
    <row spans="1:12" r="4">
      <c t="s" s="4" r="A4">
        <v>85</v>
      </c>
      <c t="n" s="7" r="B4">
        <v>32051</v>
      </c>
      <c t="n" s="7" r="C4">
        <v>33728</v>
      </c>
      <c t="n" s="7" r="D4">
        <v>36792</v>
      </c>
      <c t="n" s="7" r="E4">
        <v>39145</v>
      </c>
      <c t="n" s="7" r="F4">
        <v>34291</v>
      </c>
      <c t="n" s="7" r="G4">
        <v>36307</v>
      </c>
      <c t="n" s="7" r="H4">
        <v>39599</v>
      </c>
      <c t="n" s="7" r="I4">
        <v>43043</v>
      </c>
      <c t="n" s="7" r="J4">
        <v>141716</v>
      </c>
      <c t="n" s="7" r="K4">
        <v>153240</v>
      </c>
      <c t="n" s="7" r="L4">
        <v>170633</v>
      </c>
    </row>
    <row spans="1:12" r="5">
      <c t="s" s="4" r="A5">
        <v>650</v>
      </c>
      <c t="n" s="6" r="B5">
        <v>976</v>
      </c>
      <c t="n" s="6" r="C5">
        <v>860</v>
      </c>
      <c t="n" s="6" r="D5">
        <v>2328</v>
      </c>
      <c t="n" s="6" r="E5">
        <v>2982</v>
      </c>
      <c t="n" s="6" r="F5">
        <v>196</v>
      </c>
      <c t="n" s="6" r="G5">
        <v>1846</v>
      </c>
      <c t="n" s="6" r="H5">
        <v>9228</v>
      </c>
      <c t="n" s="6" r="I5">
        <v>6540</v>
      </c>
      <c t="n" s="6" r="J5">
        <v>7146</v>
      </c>
      <c t="n" s="6" r="K5">
        <v>17810</v>
      </c>
      <c t="n" s="6" r="L5">
        <v>1161</v>
      </c>
    </row>
    <row spans="1:12" r="6">
      <c t="s" s="4" r="A6">
        <v>651</v>
      </c>
      <c t="n" s="7" r="B6">
        <v>435</v>
      </c>
      <c t="n" s="7" r="C6">
        <v>8857</v>
      </c>
      <c t="n" s="7" r="D6">
        <v>842</v>
      </c>
      <c t="n" s="7" r="E6">
        <v>730</v>
      </c>
      <c t="n" s="7" r="F6">
        <v>-86</v>
      </c>
      <c t="n" s="7" r="G6">
        <v>1783</v>
      </c>
      <c t="n" s="7" r="H6">
        <v>7116</v>
      </c>
      <c t="n" s="7" r="I6">
        <v>4249</v>
      </c>
      <c t="n" s="6" r="J6">
        <v>10864</v>
      </c>
      <c t="n" s="6" r="K6">
        <v>13062</v>
      </c>
      <c t="n" s="6" r="L6">
        <v>-6582</v>
      </c>
    </row>
    <row spans="1:12" r="7">
      <c t="s" s="4" r="A7">
        <v>652</v>
      </c>
      <c t="n" s="6" r="J7">
        <v>9558</v>
      </c>
      <c t="n" s="6" r="K7">
        <v>10834</v>
      </c>
      <c t="n" s="6" r="L7">
        <v>-6286</v>
      </c>
    </row>
    <row spans="1:12" r="8">
      <c t="s" s="4" r="A8">
        <v>653</v>
      </c>
    </row>
    <row spans="1:12" r="9">
      <c t="s" s="3" r="A9">
        <v>204</v>
      </c>
    </row>
    <row spans="1:12" r="10">
      <c t="s" s="4" r="A10">
        <v>85</v>
      </c>
      <c t="n" s="6" r="J10">
        <v>10774</v>
      </c>
      <c t="n" s="6" r="K10">
        <v>11218</v>
      </c>
      <c t="n" s="6" r="L10">
        <v>12402</v>
      </c>
    </row>
    <row spans="1:12" r="11">
      <c t="s" s="4" r="A11">
        <v>650</v>
      </c>
      <c t="n" s="6" r="J11">
        <v>-2436</v>
      </c>
      <c t="n" s="6" r="K11">
        <v>-3382</v>
      </c>
      <c t="n" s="6" r="L11">
        <v>-1</v>
      </c>
    </row>
    <row spans="1:12" r="12">
      <c t="s" s="4" r="A12">
        <v>651</v>
      </c>
      <c t="n" s="6" r="J12">
        <v>-3096</v>
      </c>
      <c t="n" s="6" r="K12">
        <v>-3288</v>
      </c>
      <c t="n" s="6" r="L12">
        <v>-1571</v>
      </c>
    </row>
    <row spans="1:12" r="13">
      <c t="s" s="4" r="A13">
        <v>652</v>
      </c>
      <c t="n" s="7" r="J13">
        <v>305</v>
      </c>
      <c t="n" s="7" r="K13">
        <v>239</v>
      </c>
      <c t="n" s="7" r="L13">
        <v>89</v>
      </c>
    </row>
    <row spans="1:12" r="14">
      <c t="s" s="4" r="A14">
        <v>654</v>
      </c>
      <c t="n" s="8" r="J14">
        <v>-0.21</v>
      </c>
      <c t="n" s="8" r="K14">
        <v>-0.22</v>
      </c>
      <c t="n" s="8" r="L14">
        <v>-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55</v>
      </c>
      <c t="s" s="2" r="B1">
        <v>656</v>
      </c>
      <c t="s" s="2" r="C1">
        <v>396</v>
      </c>
      <c t="s" s="2" r="D1">
        <v>78</v>
      </c>
      <c t="s" s="2" r="E1">
        <v>2</v>
      </c>
      <c t="s" s="2" r="F1">
        <v>30</v>
      </c>
      <c t="s" s="2" r="G1">
        <v>83</v>
      </c>
      <c t="s" s="2" r="H1">
        <v>657</v>
      </c>
      <c t="s" s="2" r="I1">
        <v>80</v>
      </c>
    </row>
    <row spans="1:9" r="2">
      <c t="s" s="3" r="A2">
        <v>204</v>
      </c>
    </row>
    <row spans="1:9" r="3">
      <c t="s" s="4" r="A3">
        <v>658</v>
      </c>
      <c t="n" s="7" r="E3">
        <v>16974000</v>
      </c>
      <c t="n" s="7" r="F3">
        <v>0</v>
      </c>
      <c t="n" s="7" r="G3">
        <v>0</v>
      </c>
    </row>
    <row spans="1:9" r="4">
      <c t="s" s="4" r="A4">
        <v>659</v>
      </c>
      <c t="n" s="7" r="E4">
        <v>3250000</v>
      </c>
      <c t="n" s="6" r="F4">
        <v>0</v>
      </c>
      <c t="n" s="7" r="G4">
        <v>0</v>
      </c>
    </row>
    <row spans="1:9" r="5">
      <c t="s" s="4" r="A5">
        <v>660</v>
      </c>
      <c t="n" s="6" r="E5">
        <v>400000</v>
      </c>
      <c t="n" s="6" r="G5">
        <v>75000</v>
      </c>
    </row>
    <row spans="1:9" r="6">
      <c t="s" s="4" r="A6">
        <v>310</v>
      </c>
    </row>
    <row spans="1:9" r="7">
      <c t="s" s="3" r="A7">
        <v>204</v>
      </c>
    </row>
    <row spans="1:9" r="8">
      <c t="s" s="4" r="A8">
        <v>311</v>
      </c>
      <c t="s" s="4" r="E8">
        <v>312</v>
      </c>
    </row>
    <row spans="1:9" r="9">
      <c t="s" s="4" r="A9">
        <v>661</v>
      </c>
    </row>
    <row spans="1:9" r="10">
      <c t="s" s="3" r="A10">
        <v>204</v>
      </c>
    </row>
    <row spans="1:9" r="11">
      <c t="s" s="4" r="A11">
        <v>662</v>
      </c>
      <c t="n" s="7" r="E11">
        <v>6800000</v>
      </c>
      <c t="n" s="6" r="F11">
        <v>4000000</v>
      </c>
    </row>
    <row spans="1:9" r="12">
      <c t="s" s="4" r="A12">
        <v>663</v>
      </c>
    </row>
    <row spans="1:9" r="13">
      <c t="s" s="3" r="A13">
        <v>204</v>
      </c>
    </row>
    <row spans="1:9" r="14">
      <c t="s" s="4" r="A14">
        <v>419</v>
      </c>
      <c t="n" s="7" r="C14">
        <v>2200000</v>
      </c>
      <c t="n" s="6" r="F14">
        <v>1000000</v>
      </c>
    </row>
    <row spans="1:9" r="15">
      <c t="s" s="4" r="A15">
        <v>420</v>
      </c>
      <c t="s" s="4" r="C15">
        <v>648</v>
      </c>
      <c t="s" s="4" r="H15">
        <v>664</v>
      </c>
    </row>
    <row spans="1:9" r="16">
      <c t="s" s="4" r="A16">
        <v>659</v>
      </c>
      <c t="n" s="7" r="D16">
        <v>3300000</v>
      </c>
    </row>
    <row spans="1:9" r="17">
      <c t="s" s="4" r="A17">
        <v>665</v>
      </c>
      <c t="n" s="7" r="D17">
        <v>128000</v>
      </c>
    </row>
    <row spans="1:9" r="18">
      <c t="s" s="4" r="A18">
        <v>666</v>
      </c>
      <c t="n" s="7" r="F18">
        <v>5000</v>
      </c>
      <c t="n" s="7" r="I18">
        <v>0</v>
      </c>
    </row>
    <row spans="1:9" r="19">
      <c t="s" s="4" r="A19">
        <v>418</v>
      </c>
    </row>
    <row spans="1:9" r="20">
      <c t="s" s="3" r="A20">
        <v>204</v>
      </c>
    </row>
    <row spans="1:9" r="21">
      <c t="s" s="4" r="A21">
        <v>419</v>
      </c>
      <c t="n" s="7" r="C21">
        <v>5700000</v>
      </c>
    </row>
    <row spans="1:9" r="22">
      <c t="s" s="4" r="A22">
        <v>420</v>
      </c>
      <c t="s" s="4" r="C22">
        <v>421</v>
      </c>
    </row>
    <row spans="1:9" r="23">
      <c t="s" s="4" r="A23">
        <v>666</v>
      </c>
      <c t="n" s="7" r="E23">
        <v>267000</v>
      </c>
      <c t="n" s="7" r="I23">
        <v>0</v>
      </c>
    </row>
    <row spans="1:9" r="24">
      <c t="s" s="4" r="A24">
        <v>667</v>
      </c>
    </row>
    <row spans="1:9" r="25">
      <c t="s" s="3" r="A25">
        <v>204</v>
      </c>
    </row>
    <row spans="1:9" r="26">
      <c t="s" s="4" r="A26">
        <v>660</v>
      </c>
      <c t="n" s="6" r="B26">
        <v>400000</v>
      </c>
    </row>
    <row spans="1:9" r="27">
      <c t="s" s="4" r="A27">
        <v>668</v>
      </c>
    </row>
    <row spans="1:9" r="28">
      <c t="s" s="3" r="A28">
        <v>204</v>
      </c>
    </row>
    <row spans="1:9" r="29">
      <c t="s" s="4" r="A29">
        <v>669</v>
      </c>
      <c t="n" s="7" r="C29">
        <v>22600000</v>
      </c>
    </row>
    <row spans="1:9" r="30">
      <c t="s" s="4" r="A30">
        <v>658</v>
      </c>
      <c t="n" s="6" r="C30">
        <v>17000000</v>
      </c>
    </row>
    <row spans="1:9" r="31">
      <c t="s" s="4" r="A31">
        <v>670</v>
      </c>
      <c t="n" s="7" r="C31">
        <v>5700000</v>
      </c>
    </row>
    <row spans="1:9" r="32">
      <c t="s" s="4" r="A32">
        <v>671</v>
      </c>
      <c t="s" s="4" r="C32">
        <v>3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2</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208</v>
      </c>
    </row>
    <row spans="1:12" r="4">
      <c t="s" s="4" r="A4">
        <v>85</v>
      </c>
      <c t="n" s="7" r="B4">
        <v>32051</v>
      </c>
      <c t="n" s="7" r="C4">
        <v>33728</v>
      </c>
      <c t="n" s="7" r="D4">
        <v>36792</v>
      </c>
      <c t="n" s="7" r="E4">
        <v>39145</v>
      </c>
      <c t="n" s="7" r="F4">
        <v>34291</v>
      </c>
      <c t="n" s="7" r="G4">
        <v>36307</v>
      </c>
      <c t="n" s="7" r="H4">
        <v>39599</v>
      </c>
      <c t="n" s="7" r="I4">
        <v>43043</v>
      </c>
      <c t="n" s="7" r="J4">
        <v>141716</v>
      </c>
      <c t="n" s="7" r="K4">
        <v>153240</v>
      </c>
      <c t="n" s="7" r="L4">
        <v>170633</v>
      </c>
    </row>
    <row spans="1:12" r="5">
      <c t="s" s="4" r="A5">
        <v>86</v>
      </c>
      <c t="n" s="6" r="B5">
        <v>4328</v>
      </c>
      <c t="n" s="6" r="C5">
        <v>4742</v>
      </c>
      <c t="n" s="6" r="D5">
        <v>5208</v>
      </c>
      <c t="n" s="6" r="E5">
        <v>4546</v>
      </c>
      <c t="n" s="6" r="F5">
        <v>4640</v>
      </c>
      <c t="n" s="6" r="G5">
        <v>4813</v>
      </c>
      <c t="n" s="6" r="H5">
        <v>4648</v>
      </c>
      <c t="n" s="6" r="I5">
        <v>5073</v>
      </c>
      <c t="n" s="6" r="J5">
        <v>18824</v>
      </c>
      <c t="n" s="6" r="K5">
        <v>19174</v>
      </c>
      <c t="n" s="6" r="L5">
        <v>18477</v>
      </c>
    </row>
    <row spans="1:12" r="6">
      <c t="s" s="4" r="A6">
        <v>87</v>
      </c>
      <c t="n" s="6" r="B6">
        <v>27723</v>
      </c>
      <c t="n" s="6" r="C6">
        <v>28986</v>
      </c>
      <c t="n" s="6" r="D6">
        <v>31584</v>
      </c>
      <c t="n" s="6" r="E6">
        <v>34599</v>
      </c>
      <c t="n" s="6" r="F6">
        <v>29651</v>
      </c>
      <c t="n" s="6" r="G6">
        <v>31494</v>
      </c>
      <c t="n" s="6" r="H6">
        <v>34951</v>
      </c>
      <c t="n" s="6" r="I6">
        <v>37970</v>
      </c>
      <c t="n" s="6" r="J6">
        <v>122892</v>
      </c>
      <c t="n" s="6" r="K6">
        <v>134066</v>
      </c>
      <c t="n" s="6" r="L6">
        <v>152156</v>
      </c>
    </row>
    <row spans="1:12" r="7">
      <c t="s" s="3" r="A7">
        <v>88</v>
      </c>
    </row>
    <row spans="1:12" r="8">
      <c t="s" s="4" r="A8">
        <v>89</v>
      </c>
      <c t="n" s="6" r="B8">
        <v>17161</v>
      </c>
      <c t="n" s="6" r="C8">
        <v>19089</v>
      </c>
      <c t="n" s="6" r="D8">
        <v>20715</v>
      </c>
      <c t="n" s="6" r="E8">
        <v>22077</v>
      </c>
      <c t="n" s="6" r="F8">
        <v>20729</v>
      </c>
      <c t="n" s="6" r="G8">
        <v>21570</v>
      </c>
      <c t="n" s="6" r="H8">
        <v>19298</v>
      </c>
      <c t="n" s="6" r="I8">
        <v>21914</v>
      </c>
      <c t="n" s="6" r="J8">
        <v>79042</v>
      </c>
      <c t="n" s="6" r="K8">
        <v>83511</v>
      </c>
      <c t="n" s="6" r="L8">
        <v>90576</v>
      </c>
    </row>
    <row spans="1:12" r="9">
      <c t="s" s="4" r="A9">
        <v>91</v>
      </c>
      <c t="n" s="6" r="B9">
        <v>6270</v>
      </c>
      <c t="n" s="6" r="C9">
        <v>6120</v>
      </c>
      <c t="n" s="6" r="D9">
        <v>5335</v>
      </c>
      <c t="n" s="6" r="E9">
        <v>6451</v>
      </c>
      <c t="n" s="6" r="F9">
        <v>7603</v>
      </c>
      <c t="n" s="6" r="G9">
        <v>7220</v>
      </c>
      <c t="n" s="6" r="H9">
        <v>7139</v>
      </c>
      <c t="n" s="6" r="I9">
        <v>7040</v>
      </c>
      <c t="n" s="6" r="J9">
        <v>24176</v>
      </c>
      <c t="n" s="6" r="K9">
        <v>29002</v>
      </c>
      <c t="n" s="6" r="L9">
        <v>29591</v>
      </c>
    </row>
    <row spans="1:12" r="10">
      <c t="s" s="4" r="A10">
        <v>90</v>
      </c>
      <c t="n" s="6" r="B10">
        <v>3316</v>
      </c>
      <c t="n" s="6" r="C10">
        <v>2917</v>
      </c>
      <c t="n" s="6" r="D10">
        <v>3206</v>
      </c>
      <c t="n" s="6" r="E10">
        <v>3089</v>
      </c>
      <c t="n" s="6" r="F10">
        <v>2956</v>
      </c>
      <c t="n" s="6" r="G10">
        <v>3108</v>
      </c>
      <c t="n" s="6" r="H10">
        <v>2786</v>
      </c>
      <c t="n" s="6" r="I10">
        <v>2476</v>
      </c>
      <c t="n" s="6" r="J10">
        <v>12528</v>
      </c>
      <c t="n" s="6" r="K10">
        <v>11326</v>
      </c>
      <c t="n" s="6" r="L10">
        <v>8828</v>
      </c>
    </row>
    <row spans="1:12" r="11">
      <c t="s" s="4" r="A11">
        <v>92</v>
      </c>
      <c t="n" s="6" r="B11">
        <v>0</v>
      </c>
      <c t="n" s="6" r="C11">
        <v>0</v>
      </c>
      <c t="n" s="6" r="D11">
        <v>0</v>
      </c>
      <c t="n" s="6" r="E11">
        <v>0</v>
      </c>
      <c t="n" s="6" r="F11">
        <v>-1833</v>
      </c>
      <c t="n" s="6" r="G11">
        <v>-2250</v>
      </c>
      <c t="n" s="6" r="H11">
        <v>-3500</v>
      </c>
      <c t="n" s="6" r="I11">
        <v>0</v>
      </c>
      <c t="n" s="6" r="J11">
        <v>0</v>
      </c>
      <c t="n" s="6" r="K11">
        <v>-7583</v>
      </c>
      <c t="n" s="6" r="L11">
        <v>22000</v>
      </c>
    </row>
    <row spans="1:12" r="12">
      <c t="s" s="4" r="A12">
        <v>93</v>
      </c>
      <c t="n" s="6" r="B12">
        <v>26747</v>
      </c>
      <c t="n" s="6" r="C12">
        <v>28126</v>
      </c>
      <c t="n" s="6" r="D12">
        <v>29256</v>
      </c>
      <c t="n" s="6" r="E12">
        <v>31617</v>
      </c>
      <c t="n" s="6" r="F12">
        <v>29455</v>
      </c>
      <c t="n" s="6" r="G12">
        <v>29648</v>
      </c>
      <c t="n" s="6" r="H12">
        <v>25723</v>
      </c>
      <c t="n" s="6" r="I12">
        <v>31430</v>
      </c>
      <c t="n" s="6" r="J12">
        <v>115746</v>
      </c>
      <c t="n" s="6" r="K12">
        <v>116256</v>
      </c>
      <c t="n" s="6" r="L12">
        <v>150995</v>
      </c>
    </row>
    <row spans="1:12" r="13">
      <c t="s" s="4" r="A13">
        <v>94</v>
      </c>
      <c t="n" s="6" r="B13">
        <v>976</v>
      </c>
      <c t="n" s="6" r="C13">
        <v>860</v>
      </c>
      <c t="n" s="6" r="D13">
        <v>2328</v>
      </c>
      <c t="n" s="6" r="E13">
        <v>2982</v>
      </c>
      <c t="n" s="6" r="F13">
        <v>196</v>
      </c>
      <c t="n" s="6" r="G13">
        <v>1846</v>
      </c>
      <c t="n" s="6" r="H13">
        <v>9228</v>
      </c>
      <c t="n" s="6" r="I13">
        <v>6540</v>
      </c>
      <c t="n" s="6" r="J13">
        <v>7146</v>
      </c>
      <c t="n" s="6" r="K13">
        <v>17810</v>
      </c>
      <c t="n" s="6" r="L13">
        <v>1161</v>
      </c>
    </row>
    <row spans="1:12" r="14">
      <c t="s" s="4" r="A14">
        <v>673</v>
      </c>
      <c t="n" s="6" r="B14">
        <v>-376</v>
      </c>
      <c t="n" s="6" r="C14">
        <v>-202</v>
      </c>
      <c t="n" s="6" r="D14">
        <v>-218</v>
      </c>
      <c t="n" s="6" r="E14">
        <v>-446</v>
      </c>
      <c t="n" s="6" r="F14">
        <v>-348</v>
      </c>
      <c t="n" s="6" r="G14">
        <v>95</v>
      </c>
      <c t="n" s="6" r="H14">
        <v>154</v>
      </c>
      <c t="n" s="6" r="I14">
        <v>190</v>
      </c>
      <c t="n" s="6" r="J14">
        <v>-1242</v>
      </c>
      <c t="n" s="6" r="K14">
        <v>91</v>
      </c>
      <c t="n" s="6" r="L14">
        <v>-25</v>
      </c>
    </row>
    <row spans="1:12" r="15">
      <c t="s" s="4" r="A15">
        <v>96</v>
      </c>
      <c t="n" s="6" r="B15">
        <v>600</v>
      </c>
      <c t="n" s="6" r="C15">
        <v>658</v>
      </c>
      <c t="n" s="6" r="D15">
        <v>2110</v>
      </c>
      <c t="n" s="6" r="E15">
        <v>2536</v>
      </c>
      <c t="n" s="6" r="F15">
        <v>-152</v>
      </c>
      <c t="n" s="6" r="G15">
        <v>1941</v>
      </c>
      <c t="n" s="6" r="H15">
        <v>9382</v>
      </c>
      <c t="n" s="6" r="I15">
        <v>6730</v>
      </c>
      <c t="n" s="6" r="J15">
        <v>5904</v>
      </c>
      <c t="n" s="6" r="K15">
        <v>17901</v>
      </c>
      <c t="n" s="6" r="L15">
        <v>1136</v>
      </c>
    </row>
    <row spans="1:12" r="16">
      <c t="s" s="4" r="A16">
        <v>97</v>
      </c>
      <c t="n" s="6" r="B16">
        <v>165</v>
      </c>
      <c t="n" s="6" r="C16">
        <v>-8199</v>
      </c>
      <c t="n" s="6" r="D16">
        <v>1268</v>
      </c>
      <c t="n" s="6" r="E16">
        <v>1806</v>
      </c>
      <c t="n" s="6" r="F16">
        <v>-66</v>
      </c>
      <c t="n" s="6" r="G16">
        <v>158</v>
      </c>
      <c t="n" s="6" r="H16">
        <v>2266</v>
      </c>
      <c t="n" s="6" r="I16">
        <v>2481</v>
      </c>
      <c t="n" s="6" r="J16">
        <v>-4960</v>
      </c>
      <c t="n" s="6" r="K16">
        <v>4839</v>
      </c>
      <c t="n" s="6" r="L16">
        <v>7718</v>
      </c>
    </row>
    <row spans="1:12" r="17">
      <c t="s" s="4" r="A17">
        <v>98</v>
      </c>
      <c t="n" s="7" r="B17">
        <v>435</v>
      </c>
      <c t="n" s="7" r="C17">
        <v>8857</v>
      </c>
      <c t="n" s="7" r="D17">
        <v>842</v>
      </c>
      <c t="n" s="7" r="E17">
        <v>730</v>
      </c>
      <c t="n" s="7" r="F17">
        <v>-86</v>
      </c>
      <c t="n" s="7" r="G17">
        <v>1783</v>
      </c>
      <c t="n" s="7" r="H17">
        <v>7116</v>
      </c>
      <c t="n" s="7" r="I17">
        <v>4249</v>
      </c>
      <c t="n" s="7" r="J17">
        <v>10864</v>
      </c>
      <c t="n" s="7" r="K17">
        <v>13062</v>
      </c>
      <c t="n" s="7" r="L17">
        <v>-6582</v>
      </c>
    </row>
    <row spans="1:12" r="18">
      <c t="s" s="4" r="A18">
        <v>99</v>
      </c>
      <c t="n" s="8" r="B18">
        <v>0.03</v>
      </c>
      <c t="n" s="8" r="C18">
        <v>0.6</v>
      </c>
      <c t="n" s="8" r="D18">
        <v>0.06</v>
      </c>
      <c t="n" s="8" r="E18">
        <v>0.05</v>
      </c>
      <c t="n" s="8" r="F18">
        <v>-0.01</v>
      </c>
      <c t="n" s="8" r="G18">
        <v>0.12</v>
      </c>
      <c t="n" s="8" r="H18">
        <v>0.48</v>
      </c>
      <c t="n" s="8" r="I18">
        <v>0.29</v>
      </c>
      <c t="n" s="8" r="J18">
        <v>0.74</v>
      </c>
      <c t="n" s="8" r="K18">
        <v>0.88</v>
      </c>
      <c t="n" s="8" r="L18">
        <v>-0.43</v>
      </c>
    </row>
    <row spans="1:12" r="19">
      <c t="s" s="4" r="A19">
        <v>100</v>
      </c>
      <c t="n" s="8" r="B19">
        <v>0.03</v>
      </c>
      <c t="n" s="8" r="C19">
        <v>0.6</v>
      </c>
      <c t="n" s="8" r="D19">
        <v>0.06</v>
      </c>
      <c t="n" s="8" r="E19">
        <v>0.05</v>
      </c>
      <c t="n" s="8" r="F19">
        <v>-0.01</v>
      </c>
      <c t="n" s="8" r="G19">
        <v>0.12</v>
      </c>
      <c t="n" s="8" r="H19">
        <v>0.48</v>
      </c>
      <c t="n" s="8" r="I19">
        <v>0.29</v>
      </c>
      <c t="n" s="8" r="J19">
        <v>0.74</v>
      </c>
      <c t="n" s="8" r="K19">
        <v>0.88</v>
      </c>
      <c t="n" s="8" r="L19">
        <v>-0.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83</v>
      </c>
    </row>
    <row spans="1:4" r="3">
      <c t="s" s="3" r="A3">
        <v>135</v>
      </c>
    </row>
    <row spans="1:4" r="4">
      <c t="s" s="4" r="A4">
        <v>98</v>
      </c>
      <c t="n" s="7" r="B4">
        <v>10864</v>
      </c>
      <c t="n" s="7" r="C4">
        <v>13062</v>
      </c>
      <c t="n" s="7" r="D4">
        <v>-6582</v>
      </c>
    </row>
    <row spans="1:4" r="5">
      <c t="s" s="3" r="A5">
        <v>136</v>
      </c>
    </row>
    <row spans="1:4" r="6">
      <c t="s" s="4" r="A6">
        <v>137</v>
      </c>
      <c t="n" s="6" r="B6">
        <v>2788</v>
      </c>
      <c t="n" s="6" r="C6">
        <v>2986</v>
      </c>
      <c t="n" s="6" r="D6">
        <v>3127</v>
      </c>
    </row>
    <row spans="1:4" r="7">
      <c t="s" s="4" r="A7">
        <v>138</v>
      </c>
      <c t="n" s="6" r="B7">
        <v>-20</v>
      </c>
      <c t="n" s="6" r="C7">
        <v>35</v>
      </c>
      <c t="n" s="6" r="D7">
        <v>-5</v>
      </c>
    </row>
    <row spans="1:4" r="8">
      <c t="s" s="4" r="A8">
        <v>139</v>
      </c>
      <c t="n" s="6" r="B8">
        <v>401</v>
      </c>
      <c t="n" s="6" r="C8">
        <v>982</v>
      </c>
      <c t="n" s="6" r="D8">
        <v>1384</v>
      </c>
    </row>
    <row spans="1:4" r="9">
      <c t="s" s="4" r="A9">
        <v>140</v>
      </c>
      <c t="n" s="6" r="B9">
        <v>-269</v>
      </c>
      <c t="n" s="6" r="C9">
        <v>303</v>
      </c>
      <c t="n" s="6" r="D9">
        <v>706</v>
      </c>
    </row>
    <row spans="1:4" r="10">
      <c t="s" s="4" r="A10">
        <v>141</v>
      </c>
      <c t="n" s="6" r="B10">
        <v>0</v>
      </c>
      <c t="n" s="6" r="C10">
        <v>249</v>
      </c>
      <c t="n" s="6" r="D10">
        <v>0</v>
      </c>
    </row>
    <row spans="1:4" r="11">
      <c t="s" s="4" r="A11">
        <v>142</v>
      </c>
      <c t="n" s="6" r="B11">
        <v>480</v>
      </c>
      <c t="n" s="6" r="C11">
        <v>-16</v>
      </c>
      <c t="n" s="6" r="D11">
        <v>176</v>
      </c>
    </row>
    <row spans="1:4" r="12">
      <c t="s" s="3" r="A12">
        <v>143</v>
      </c>
    </row>
    <row spans="1:4" r="13">
      <c t="s" s="4" r="A13">
        <v>144</v>
      </c>
      <c t="n" s="6" r="B13">
        <v>-789</v>
      </c>
      <c t="n" s="6" r="C13">
        <v>-830</v>
      </c>
      <c t="n" s="6" r="D13">
        <v>-766</v>
      </c>
    </row>
    <row spans="1:4" r="14">
      <c t="s" s="4" r="A14">
        <v>34</v>
      </c>
      <c t="n" s="6" r="B14">
        <v>2371</v>
      </c>
      <c t="n" s="6" r="C14">
        <v>-1114</v>
      </c>
      <c t="n" s="6" r="D14">
        <v>4042</v>
      </c>
    </row>
    <row spans="1:4" r="15">
      <c t="s" s="4" r="A15">
        <v>37</v>
      </c>
      <c t="n" s="6" r="B15">
        <v>675</v>
      </c>
      <c t="n" s="6" r="C15">
        <v>822</v>
      </c>
      <c t="n" s="6" r="D15">
        <v>-776</v>
      </c>
    </row>
    <row spans="1:4" r="16">
      <c t="s" s="4" r="A16">
        <v>44</v>
      </c>
      <c t="n" s="6" r="B16">
        <v>-1139</v>
      </c>
      <c t="n" s="6" r="C16">
        <v>-7893</v>
      </c>
      <c t="n" s="6" r="D16">
        <v>3117</v>
      </c>
    </row>
    <row spans="1:4" r="17">
      <c t="s" s="4" r="A17">
        <v>48</v>
      </c>
      <c t="n" s="6" r="B17">
        <v>-1393</v>
      </c>
      <c t="n" s="6" r="C17">
        <v>-11333</v>
      </c>
      <c t="n" s="6" r="D17">
        <v>9726</v>
      </c>
    </row>
    <row spans="1:4" r="18">
      <c t="s" s="4" r="A18">
        <v>45</v>
      </c>
      <c t="n" s="6" r="B18">
        <v>-1681</v>
      </c>
      <c t="n" s="6" r="C18">
        <v>52</v>
      </c>
      <c t="n" s="6" r="D18">
        <v>1414</v>
      </c>
    </row>
    <row spans="1:4" r="19">
      <c t="s" s="4" r="A19">
        <v>47</v>
      </c>
      <c t="n" s="6" r="B19">
        <v>-161</v>
      </c>
      <c t="n" s="6" r="C19">
        <v>608</v>
      </c>
      <c t="n" s="6" r="D19">
        <v>-6</v>
      </c>
    </row>
    <row spans="1:4" r="20">
      <c t="s" s="4" r="A20">
        <v>145</v>
      </c>
      <c t="n" s="6" r="B20">
        <v>-7935</v>
      </c>
      <c t="n" s="6" r="C20">
        <v>500</v>
      </c>
      <c t="n" s="6" r="D20">
        <v>406</v>
      </c>
    </row>
    <row spans="1:4" r="21">
      <c t="s" s="4" r="A21">
        <v>146</v>
      </c>
      <c t="n" s="6" r="B21">
        <v>4192</v>
      </c>
      <c t="n" s="6" r="C21">
        <v>-1587</v>
      </c>
      <c t="n" s="6" r="D21">
        <v>15963</v>
      </c>
    </row>
    <row spans="1:4" r="22">
      <c t="s" s="3" r="A22">
        <v>147</v>
      </c>
    </row>
    <row spans="1:4" r="23">
      <c t="s" s="4" r="A23">
        <v>148</v>
      </c>
      <c t="n" s="6" r="B23">
        <v>-1282</v>
      </c>
      <c t="n" s="6" r="C23">
        <v>-3813</v>
      </c>
      <c t="n" s="6" r="D23">
        <v>-5510</v>
      </c>
    </row>
    <row spans="1:4" r="24">
      <c t="s" s="4" r="A24">
        <v>149</v>
      </c>
      <c t="n" s="6" r="B24">
        <v>64</v>
      </c>
      <c t="n" s="6" r="C24">
        <v>226</v>
      </c>
      <c t="n" s="6" r="D24">
        <v>1907</v>
      </c>
    </row>
    <row spans="1:4" r="25">
      <c t="s" s="4" r="A25">
        <v>150</v>
      </c>
      <c t="n" s="6" r="B25">
        <v>-1218</v>
      </c>
      <c t="n" s="6" r="C25">
        <v>-3587</v>
      </c>
      <c t="n" s="6" r="D25">
        <v>-3603</v>
      </c>
    </row>
    <row spans="1:4" r="26">
      <c t="s" s="3" r="A26">
        <v>151</v>
      </c>
    </row>
    <row spans="1:4" r="27">
      <c t="s" s="4" r="A27">
        <v>152</v>
      </c>
      <c t="n" s="6" r="B27">
        <v>-16974</v>
      </c>
      <c t="n" s="6" r="C27">
        <v>0</v>
      </c>
      <c t="n" s="6" r="D27">
        <v>0</v>
      </c>
    </row>
    <row spans="1:4" r="28">
      <c t="s" s="4" r="A28">
        <v>153</v>
      </c>
      <c t="n" s="6" r="B28">
        <v>-3250</v>
      </c>
      <c t="n" s="6" r="C28">
        <v>0</v>
      </c>
      <c t="n" s="6" r="D28">
        <v>0</v>
      </c>
    </row>
    <row spans="1:4" r="29">
      <c t="s" s="4" r="A29">
        <v>154</v>
      </c>
      <c t="n" s="6" r="B29">
        <v>2224</v>
      </c>
      <c t="n" s="6" r="C29">
        <v>1000</v>
      </c>
      <c t="n" s="6" r="D29">
        <v>0</v>
      </c>
    </row>
    <row spans="1:4" r="30">
      <c t="s" s="4" r="A30">
        <v>155</v>
      </c>
      <c t="n" s="6" r="B30">
        <v>44</v>
      </c>
      <c t="n" s="6" r="C30">
        <v>341</v>
      </c>
    </row>
    <row spans="1:4" r="31">
      <c t="s" s="4" r="A31">
        <v>156</v>
      </c>
      <c t="n" s="6" r="B31">
        <v>-385</v>
      </c>
      <c t="n" s="6" r="C31">
        <v>0</v>
      </c>
      <c t="n" s="6" r="D31">
        <v>0</v>
      </c>
    </row>
    <row spans="1:4" r="32">
      <c t="s" s="4" r="A32">
        <v>157</v>
      </c>
      <c t="n" s="6" r="B32">
        <v>-1569</v>
      </c>
      <c t="n" s="6" r="C32">
        <v>-5555</v>
      </c>
      <c t="n" s="6" r="D32">
        <v>-7764</v>
      </c>
    </row>
    <row spans="1:4" r="33">
      <c t="s" s="4" r="A33">
        <v>158</v>
      </c>
      <c t="n" s="6" r="B33">
        <v>-102</v>
      </c>
      <c t="n" s="6" r="C33">
        <v>-479</v>
      </c>
      <c t="n" s="6" r="D33">
        <v>-688</v>
      </c>
    </row>
    <row spans="1:4" r="34">
      <c t="s" s="4" r="A34">
        <v>159</v>
      </c>
      <c t="n" s="6" r="B34">
        <v>-20012</v>
      </c>
      <c t="n" s="6" r="C34">
        <v>-4693</v>
      </c>
      <c t="n" s="6" r="D34">
        <v>-8452</v>
      </c>
    </row>
    <row spans="1:4" r="35">
      <c t="s" s="4" r="A35">
        <v>160</v>
      </c>
      <c t="n" s="6" r="B35">
        <v>-3251</v>
      </c>
      <c t="n" s="6" r="C35">
        <v>-3384</v>
      </c>
      <c t="n" s="6" r="D35">
        <v>71</v>
      </c>
    </row>
    <row spans="1:4" r="36">
      <c t="s" s="4" r="A36">
        <v>161</v>
      </c>
      <c t="n" s="6" r="B36">
        <v>-20289</v>
      </c>
      <c t="n" s="6" r="C36">
        <v>-13251</v>
      </c>
      <c t="n" s="6" r="D36">
        <v>3979</v>
      </c>
    </row>
    <row spans="1:4" r="37">
      <c t="s" s="4" r="A37">
        <v>162</v>
      </c>
      <c t="n" s="6" r="B37">
        <v>55417</v>
      </c>
      <c t="n" s="6" r="C37">
        <v>68668</v>
      </c>
      <c t="n" s="6" r="D37">
        <v>64689</v>
      </c>
    </row>
    <row spans="1:4" r="38">
      <c t="s" s="4" r="A38">
        <v>163</v>
      </c>
      <c t="n" s="6" r="B38">
        <v>35128</v>
      </c>
      <c t="n" s="6" r="C38">
        <v>55417</v>
      </c>
      <c t="n" s="6" r="D38">
        <v>68668</v>
      </c>
    </row>
    <row spans="1:4" r="39">
      <c t="s" s="3" r="A39">
        <v>164</v>
      </c>
    </row>
    <row spans="1:4" r="40">
      <c t="s" s="4" r="A40">
        <v>165</v>
      </c>
      <c t="n" s="6" r="B40">
        <v>801</v>
      </c>
      <c t="n" s="6" r="C40">
        <v>4606</v>
      </c>
      <c t="n" s="6" r="D40">
        <v>2609</v>
      </c>
    </row>
    <row spans="1:4" r="41">
      <c t="s" s="4" r="A41">
        <v>166</v>
      </c>
      <c t="n" s="6" r="B41">
        <v>128</v>
      </c>
      <c t="n" s="6" r="C41">
        <v>0</v>
      </c>
      <c t="n" s="6" r="D41">
        <v>0</v>
      </c>
    </row>
    <row spans="1:4" r="42">
      <c t="s" s="4" r="A42">
        <v>167</v>
      </c>
      <c t="n" s="6" r="B42">
        <v>5658</v>
      </c>
      <c t="n" s="6" r="C42">
        <v>0</v>
      </c>
      <c t="n" s="6" r="D42">
        <v>0</v>
      </c>
    </row>
    <row spans="1:4" r="43">
      <c t="s" s="4" r="A43">
        <v>168</v>
      </c>
      <c t="n" s="6" r="B43">
        <v>0</v>
      </c>
      <c t="n" s="6" r="C43">
        <v>0</v>
      </c>
      <c t="n" s="6" r="D43">
        <v>13558</v>
      </c>
    </row>
    <row spans="1:4" r="44">
      <c t="s" s="4" r="A44">
        <v>169</v>
      </c>
      <c t="n" s="6" r="B44">
        <v>0</v>
      </c>
      <c t="n" s="6" r="C44">
        <v>0</v>
      </c>
      <c t="n" s="6" r="D44">
        <v>13668</v>
      </c>
    </row>
    <row spans="1:4" r="45">
      <c t="s" s="4" r="A45">
        <v>170</v>
      </c>
      <c t="n" s="7" r="B45">
        <v>0</v>
      </c>
      <c t="n" s="7" r="C45">
        <v>624</v>
      </c>
      <c t="n" s="7" r="D45">
        <v>7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Summary of Significant Accounti</vt:lpstr>
      <vt:lpstr>Net Income (Loss) Per Share</vt:lpstr>
      <vt:lpstr>Financial Instruments</vt:lpstr>
      <vt:lpstr>Balance Sheet Components</vt:lpstr>
      <vt:lpstr>Commitments and Contingencies</vt:lpstr>
      <vt:lpstr>Income Taxes</vt:lpstr>
      <vt:lpstr>Accumulated Other Comprehensive</vt:lpstr>
      <vt:lpstr>Employee Benefit Plan</vt:lpstr>
      <vt:lpstr>Stock-Based Compensation and St</vt:lpstr>
      <vt:lpstr>Stock Repurchase Program</vt:lpstr>
      <vt:lpstr>Reverse_Forward Stock Split</vt:lpstr>
      <vt:lpstr>Segment Reporting and Significa</vt:lpstr>
      <vt:lpstr>Related Party Transactions</vt:lpstr>
      <vt:lpstr>Unaudited Quarterly Information</vt:lpstr>
      <vt:lpstr>Summary of Significant Accoun22</vt:lpstr>
      <vt:lpstr>Summary of Significant Accoun23</vt:lpstr>
      <vt:lpstr>Net Income (Loss) Per Share (Ta</vt:lpstr>
      <vt:lpstr>Financial Instruments (Tables)</vt:lpstr>
      <vt:lpstr>Balance Sheet Components (Table</vt:lpstr>
      <vt:lpstr>Commitments and Contingencies (</vt:lpstr>
      <vt:lpstr>Income Taxes (Tables)</vt:lpstr>
      <vt:lpstr>Accumulated Other Comprehensi29</vt:lpstr>
      <vt:lpstr>Stock-Based Compensation and 30</vt:lpstr>
      <vt:lpstr>Segment Reporting and Signifi31</vt:lpstr>
      <vt:lpstr>Related Party Transactions (Tab</vt:lpstr>
      <vt:lpstr>Unaudited Quarterly Informati33</vt:lpstr>
      <vt:lpstr>Summary of Significant Accoun34</vt:lpstr>
      <vt:lpstr>Summary of Significant Accoun35</vt:lpstr>
      <vt:lpstr>Net Income (Loss) Per Share (De</vt:lpstr>
      <vt:lpstr>Financial Instruments - Schedul</vt:lpstr>
      <vt:lpstr>Balance Sheet Components - Prep</vt:lpstr>
      <vt:lpstr>Balance Sheet Components - Prop</vt:lpstr>
      <vt:lpstr>Balance Sheet Components - Allo</vt:lpstr>
      <vt:lpstr>Balance Sheet Components - Acco</vt:lpstr>
      <vt:lpstr>Commitments and Contingencies42</vt:lpstr>
      <vt:lpstr>Income Taxes - Income Before Ta</vt:lpstr>
      <vt:lpstr>Income Taxes - Schedule of Inco</vt:lpstr>
      <vt:lpstr>Income Taxes - Reconciliation o</vt:lpstr>
      <vt:lpstr>Income Taxes - Deferred Tax Ass</vt:lpstr>
      <vt:lpstr>Income Taxes - Rollforward of U</vt:lpstr>
      <vt:lpstr>Income Taxes - Narrative (Detai</vt:lpstr>
      <vt:lpstr>Accumulated Other Comprehensi49</vt:lpstr>
      <vt:lpstr>Employee Benefit Plan (Details)</vt:lpstr>
      <vt:lpstr>Stock-Based Compensation and 51</vt:lpstr>
      <vt:lpstr>Stock-Based Compensation and 52</vt:lpstr>
      <vt:lpstr>Stock-Based Compensation and 53</vt:lpstr>
      <vt:lpstr>Stock-Based Compensation and 54</vt:lpstr>
      <vt:lpstr>Stock Repurchase Program (Detai</vt:lpstr>
      <vt:lpstr>Reverse_Forward Stock Split (De</vt:lpstr>
      <vt:lpstr>Segment Reporting and Signifi57</vt:lpstr>
      <vt:lpstr>Segment Reporting and Signifi58</vt:lpstr>
      <vt:lpstr>Segment Reporting and Signifi59</vt:lpstr>
      <vt:lpstr>Segment Reporting and Signifi60</vt:lpstr>
      <vt:lpstr>Segment Reporting and Signifi61</vt:lpstr>
      <vt:lpstr>Segment Reporting and Signifi62</vt:lpstr>
      <vt:lpstr>Related Party Transactions - As</vt:lpstr>
      <vt:lpstr>Related Party Transactions - Na</vt:lpstr>
      <vt:lpstr>Unaudited Quarterly Informat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13:01Z</dcterms:created>
  <dcterms:modified xmlns:dcterms="http://purl.org/dc/terms/" xmlns:xsi="http://www.w3.org/2001/XMLSchema-instance" xsi:type="dcterms:W3CDTF">2016-03-14T17:13:01Z</dcterms:modified>
  <dc:title xmlns:dc="http://purl.org/dc/elements/1.1/">Untitled</dc:title>
  <dc:description xmlns:dc="http://purl.org/dc/elements/1.1/"/>
  <dc:subject xmlns:dc="http://purl.org/dc/elements/1.1/"/>
  <cp:keywords/>
  <cp:category/>
</cp:coreProperties>
</file>